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Going Concern" sheetId="7" r:id="rId7"/>
    <s:sheet name="Equipment" sheetId="8" r:id="rId8"/>
    <s:sheet name="Notes Payable and Convertible D" sheetId="9" r:id="rId9"/>
    <s:sheet name="Related Party Transactions" sheetId="10" r:id="rId10"/>
    <s:sheet name="Derivative Liabilities" sheetId="11" r:id="rId11"/>
    <s:sheet name="Stockholders' Deficit" sheetId="12" r:id="rId12"/>
    <s:sheet name="Commitments and Contingencies" sheetId="13" r:id="rId13"/>
    <s:sheet name="Basis of Presentation (Tables)" sheetId="14" r:id="rId14"/>
    <s:sheet name="Equipment (Tables)" sheetId="15" r:id="rId15"/>
    <s:sheet name="Notes Payable and Convertible16" sheetId="16" r:id="rId16"/>
    <s:sheet name="Derivative Liabilities (Tables)" sheetId="17" r:id="rId17"/>
    <s:sheet name="Commitments and Contingencies (" sheetId="18" r:id="rId18"/>
    <s:sheet name="Basis of Presentation - Schedul" sheetId="19" r:id="rId19"/>
    <s:sheet name="Basis of Presentation - Sched20" sheetId="20" r:id="rId20"/>
    <s:sheet name="Going Concern (Details Narrativ" sheetId="21" r:id="rId21"/>
    <s:sheet name="Equipment - Components of Equip" sheetId="22" r:id="rId22"/>
    <s:sheet name="Notes Payable and Convertible23" sheetId="23" r:id="rId23"/>
    <s:sheet name="Notes Payable and Convertible24" sheetId="24" r:id="rId24"/>
    <s:sheet name="Notes Payable and Convertible25" sheetId="25" r:id="rId25"/>
    <s:sheet name="Related Party Transactions (Det" sheetId="26" r:id="rId26"/>
    <s:sheet name="Derivative Liabilities (Details" sheetId="27" r:id="rId27"/>
    <s:sheet name="Derivative Liabilities - Summar" sheetId="28" r:id="rId28"/>
    <s:sheet name="Derivative Liabilities - Schedu" sheetId="29" r:id="rId29"/>
    <s:sheet name="Stockholders' Deficit (Details " sheetId="30" r:id="rId30"/>
    <s:sheet name="Commitments and Contingencies31"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40">
  <si>
    <t>Document and Entity Information - shares</t>
  </si>
  <si>
    <t>9 Months Ended</t>
  </si>
  <si>
    <t>Aug. 31, 2015</t>
  </si>
  <si>
    <t>Oct. 20, 2015</t>
  </si>
  <si>
    <t>Document And Entity Information [Abstract]</t>
  </si>
  <si>
    <t>Entity Registrant Name</t>
  </si>
  <si>
    <t>Biopower Operations Corp</t>
  </si>
  <si>
    <t>Entity Central Index Key</t>
  </si>
  <si>
    <t>Document Type</t>
  </si>
  <si>
    <t>10-Q</t>
  </si>
  <si>
    <t>Document Period End Date</t>
  </si>
  <si>
    <t>Aug. 31,
		2015</t>
  </si>
  <si>
    <t>Current Fiscal Year End Date</t>
  </si>
  <si>
    <t>--11-30</t>
  </si>
  <si>
    <t>Amendment Flag</t>
  </si>
  <si>
    <t>false</t>
  </si>
  <si>
    <t>Entity Filer Category</t>
  </si>
  <si>
    <t>Smaller Reporting Company</t>
  </si>
  <si>
    <t>Entity Common Stock, Shares Outstanding</t>
  </si>
  <si>
    <t>Trading Symbol</t>
  </si>
  <si>
    <t>BOPO</t>
  </si>
  <si>
    <t>Document Fiscal Period Focus</t>
  </si>
  <si>
    <t>Q3</t>
  </si>
  <si>
    <t>Document Fiscal Year Focus</t>
  </si>
  <si>
    <t>Consolidated Balance Sheets - USD ($)</t>
  </si>
  <si>
    <t>Nov. 30, 2014</t>
  </si>
  <si>
    <t>Current Assets</t>
  </si>
  <si>
    <t>Cash</t>
  </si>
  <si>
    <t>Prepaid expenses</t>
  </si>
  <si>
    <t>Total Current Assets</t>
  </si>
  <si>
    <t>Equipment - net</t>
  </si>
  <si>
    <t>Security deposit</t>
  </si>
  <si>
    <t>Total Noncurrent Assets</t>
  </si>
  <si>
    <t>Total Assets</t>
  </si>
  <si>
    <t>Current Liabilities</t>
  </si>
  <si>
    <t>Accounts payable and accrued expenses</t>
  </si>
  <si>
    <t>Accounts payable and accrued expenses - related parties</t>
  </si>
  <si>
    <t>Derivative liability</t>
  </si>
  <si>
    <t xml:space="preserve"> </t>
  </si>
  <si>
    <t>Notes payable - related parties</t>
  </si>
  <si>
    <t>Notes payable</t>
  </si>
  <si>
    <t>Convertible debt, net of discount</t>
  </si>
  <si>
    <t>Convertible debt - related parties, net of discount</t>
  </si>
  <si>
    <t>Total Current Liabilities</t>
  </si>
  <si>
    <t>Total Liabilities</t>
  </si>
  <si>
    <t>Stockholders' Deficit</t>
  </si>
  <si>
    <t>Preferred stock, $1 par value; 10,000 shares authorized; 1 share issued and outstanding</t>
  </si>
  <si>
    <t>Common stock, $0.0001 par value, 100,000,000 shares authorized; 42,107,680 shares and 41,107,680 shares, respectively, issued and outstanding</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Aug. 31, 2014</t>
  </si>
  <si>
    <t>Income Statement [Abstract]</t>
  </si>
  <si>
    <t>Revenue, net of costs</t>
  </si>
  <si>
    <t>General and administrative expenses</t>
  </si>
  <si>
    <t>Loss from operations</t>
  </si>
  <si>
    <t>Other income (expense)</t>
  </si>
  <si>
    <t>Interest expense</t>
  </si>
  <si>
    <t>Loss on derivatives</t>
  </si>
  <si>
    <t>Consulting revenue, net of expense</t>
  </si>
  <si>
    <t>Total other income (expense) - net</t>
  </si>
  <si>
    <t>Net loss</t>
  </si>
  <si>
    <t>Net loss per common share - basic and diluted</t>
  </si>
  <si>
    <t>Weighted average number of common shares outstanding during the period - basic and diluted</t>
  </si>
  <si>
    <t>Consolidated Statements of Cash Flows (Unaudited) - USD ($)</t>
  </si>
  <si>
    <t>CASH FLOWS FROM OPERATING ACTIVITIES:</t>
  </si>
  <si>
    <t>Adjustments to reconcile net loss to net cash used in operating activities:</t>
  </si>
  <si>
    <t>Depreciation</t>
  </si>
  <si>
    <t>Stock based compensation</t>
  </si>
  <si>
    <t>Loss on sale of equipment</t>
  </si>
  <si>
    <t>Amortization of debt discount</t>
  </si>
  <si>
    <t>Changes in operating assets and liabilities:</t>
  </si>
  <si>
    <t>Accounts receivable</t>
  </si>
  <si>
    <t>Prepaid expenses and other current assets</t>
  </si>
  <si>
    <t>Net Cash Used In Operating Activities</t>
  </si>
  <si>
    <t>CASH FLOWS FROM INVESTING ACTIVITIES:</t>
  </si>
  <si>
    <t>Purchase of equipment</t>
  </si>
  <si>
    <t>Net Cash Provided By Investing Activities</t>
  </si>
  <si>
    <t>CASH FLOWS FROM FINANCING ACTIVITIES:</t>
  </si>
  <si>
    <t>Proceeds from convertible debt</t>
  </si>
  <si>
    <t>Proceeds from notes payable</t>
  </si>
  <si>
    <t>Proceeds from notes payable - related parties</t>
  </si>
  <si>
    <t>Repayment of notes payable</t>
  </si>
  <si>
    <t>Repayment notes payable - related party</t>
  </si>
  <si>
    <t>Proceeds from issuance of common stock</t>
  </si>
  <si>
    <t>Net Cash Provided By Financing Activities</t>
  </si>
  <si>
    <t>Net Increase (Decrease) in Cash</t>
  </si>
  <si>
    <t>Cash - Beginning of Period</t>
  </si>
  <si>
    <t>Cash - End of Period</t>
  </si>
  <si>
    <t>SUPPLEMENTARY CASH FLOW INFORMATION:</t>
  </si>
  <si>
    <t>Income Taxes</t>
  </si>
  <si>
    <t>Interest</t>
  </si>
  <si>
    <t>SUPPLEMENTARY DISCLOSURE OF NON-CASH INVESTING AND FINANCING ACTIVITIES:</t>
  </si>
  <si>
    <t>Related party accounts payable settled by sale of asset to related party</t>
  </si>
  <si>
    <t>Accrued expenses converted to convertible debt</t>
  </si>
  <si>
    <t>Reclassification of note payable from convertible to non convertible</t>
  </si>
  <si>
    <t>Reclassification of note payable from non convertible to convertible</t>
  </si>
  <si>
    <t>Reclassification of related note payable from non convertible to convertible</t>
  </si>
  <si>
    <t>Debt discount recorded on convertible debt</t>
  </si>
  <si>
    <t>Debt discount recorded on convertible debt - related party</t>
  </si>
  <si>
    <t>Debt discount recorded on derivative on convertible debt</t>
  </si>
  <si>
    <t>Debt converted</t>
  </si>
  <si>
    <t>Basis of Presentation</t>
  </si>
  <si>
    <t>Organization, Consolidation and Presentation of Financial Statements [Abstract]</t>
  </si>
  <si>
    <t xml:space="preserve">Note 1. Basis of Presentation The accompanying unaudited interim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solidated financial statements
include all adjustments, consisting of a normal recurring nature, which are necessary for a fair presentation of the financial
position, operating results and cash flows for the periods presented. The accompanying unaudited interim consolidated
financial statements should be read in conjunction with our Annual Report on Form 10-K for the year ended November 30, 2014 as
filed with the SEC, which contains the audited financial statements and notes thereto, together with Managements Discussion
and Analysis, for the years ended November 30, 2014 and 2013. The financial information as of August 31, 2015 is derived from the
audited financial statements presented in our Annual Report on Form 10-K for the year ended November 30, 2014. The interim results
for the three and nine months ended August 31, 2015 are not necessarily indicative of the results to be expected for the year ending
November 30, 2015 or for any future interim periods. Derivative Liabilitie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balance sheets are categorized based upon a fair value hierarchy established by GAAP, which prioritizes the
inputs used to measure fair value into the following levels: Fair Value of Financial Instruments Level 1Quoted market prices in
active markets for identical assets or liabilities at the measurement date. Level 2Quoted prices for similar
assets or liabilities in active markets; quoted prices for identical or similar assets and liabilities in markets that are not
active; or other inputs that are observable and can be corroborated by observable market data. Level 3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year ended August 31, 2015
Level 1 Level 2 Level 3 Total
Assets
Securities-available for sale $ - $ - $ - $ -
Liabilities
Derivative Financial Instruments $ - $ - $ 62,270 $ 62,270 Financial assets and liabilities measured
at fair value on a recurring basis are summarized below for the year ended November 30, 2014:
Level 1 Level 2 Level 3 Total
Assets
Securities-available for sale $ - $ - $ - $ -
Liabilities
Derivative Financial Instruments $ - $ - $ - $ - The following table presents details
of the Companys level 3 derivative liabilities as of August 31, 2015 and November 30, 2014:
Amount
Balance November 30, 2014 $ -
Debt discount originated from derivative liabilities 50,000
Initial loss recorded 61,074
Change in fair market value of derivative liabilities (48,805 )
Balance August 31, 2015 $ 62,269 </t>
  </si>
  <si>
    <t>Going Concern</t>
  </si>
  <si>
    <t>Going Concern [Abstract]</t>
  </si>
  <si>
    <t>Note 2. Going Concern As reflected in the accompanying consolidated
financial statements, the Company had a net loss of $1,631,365 and net cash used in operations of $244,294 for the nine months
ended August 31, 2015. Additionally, the Company had a working capital deficit of $3,304,623 and a stockholders deficit
of $3,294,193 at August 31, 2015.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Equipment</t>
  </si>
  <si>
    <t>Property, Plant and Equipment [Abstract]</t>
  </si>
  <si>
    <t xml:space="preserve">Note 3. Equipment At August 31, 2015 and November 30,
2014, equipment consists of the following:
2015 2014 Estimated Useful Life
Computer Equipment $ 27,760 $ 27,760 5 years
Testing Equipment - 20,366 3 years
Less: Accumulated depreciation (24,267 ) (26,892 )
Equipment, net $ 3,493 $ 21,234 </t>
  </si>
  <si>
    <t>Notes Payable and Convertible Debt</t>
  </si>
  <si>
    <t>Debt Disclosure [Abstract]</t>
  </si>
  <si>
    <t>Note 4. Notes Payable and Convertible
Debt Notes payable consists of the following:
Balance Interest Rate Maturity
Balance - November 30, 2014 $ 155,000 8 % Various
Reclassification of convertible debt to notes payable 62,500 8 % Due on Demand
Borrowings 7,500 8 % September 1, 2015
Borrowings 15,000 8 % July 14, 2015
Repayment of note payable (7,500 )
Reclassification of debt to convertible debt (100,000 )
$ 132,500 In December, 2014 a third party investor
combined two previous loans dated July 2, 2013 and September 11, 2014 for $18,000 and $5,000, respectively, into a new loan of
$23,000, at 8% interest. The $23,000 note payable and $20,000 note payable from the period ending November 30, 2014, was reclassified
as convertible debt on July 24, 2015. (See Note 4- Convertible Debt). In May, 2015 a third party investor
advanced $7,500, at 8% interest, which is due on September 1, 2015. On May 13, 2015 a third party investor
advanced $30,000 of which $15,000 was not convertible. The loan was due on or before July 14, 2015, at 8% interest. The non-convertible
portion of the debt was reclassified as convertible debt on July 24, 2015 (See Note 4- Convertible Debt). Only July 24, 2015 a third party investor
combined three previous loans dated July 10, 2014, October 1, 2014, and October 30, 2014 for $30,000, $10,000, and $2,000, respectively,
along with accrued interest of $2,448, into one convertible note in the amount of $44,448, due December 30, 2015. (See Note 4-
Convertible Debt). Convertible debt consists of the following:
Balance Interest Rate Maturity Conversion Price
Balance  November 30, 2014 $ 62,500 8 % $ 0.10
Reclassification to notes payable (62,500 )
Borrowings 7,500 8 % December 30, 2015 $ 0.12
Borrowings 15,000 8 % July 14, 2015 $ 0.15
Reclassification of notes payable to convertible debt 100,000 8 % December 30, 2015 $ 0.15
Borrowings 50,000 8 % December 30, 2016 $ 0.15
Borrowings 120,000 8 % December 30, 2015 $ 0.15
Accrued interest added to convertible debt 4,979 8 % December 30, 2015 $ 0.15
Conversion of borrowings to equity (30,000 )
Debt discount (209,510 )
Balance  August 31, 2015 $ 57,969 On December 30, 2014 a third party investor
advanced $7,500 due on or before December 30, 2015. Pursuant to the agreement, the investor is allowed to convert 100% of the debt
at a share price of $0.12.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5,000 as a discount to the loan and a corresponding increase to additional
paid in capital. On May 13, 2015 a third party investor
advanced $30,000 due on or before July 15, 2015. Pursuant to the agreement, the investor was allowed to convert 50% of the debt
at a share price of $0.15. The loan was later modified to allow for the conversion of the entire debt. In the third quarter, the
$30,000 loan was converted into 200,000 shares at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Only July 24, 2015 a third party investor
combined a note in the amount of $23,000, dated December 1, 2014, along with a note in the amount of $20,000, dated October 14,
2014 and accrued interest of $2,531, into one note in the amount of $45,531, due December 30, 2015. The loan renewal and modification
allows the debt to be converted into common shares at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10,882 as a discount to the loan
and a corresponding increase to additional paid in capital. (See Note 4-Note payable). Only July 24, 2015 a third party investor
combined three previous loans dated July 10, 2014, October 1, 2014, and October 30, 2014 for $30,000, $10,000, and $2,000, respectively,
along with accrued interest of $2,448, into one convertible note in the amount of $44,448, due December 30, 2015. The loan renewal
and modification allows the debt to be converted into common shares at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10,623 as a
discount to the loan and a corresponding increase to additional paid in capital. (See Note 4- Note payable). In July, 2015, the Company entered into
various convertible debt agreements totaling $120,000 at 8% interest, due on December 30, 2015. The debt is convertible into common
shares of stock at a conversion price of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120,000 as a discount to the loan
and a corresponding increase to additional paid in capital. In July, 2015, the Company entered into
convertible debt agreements totaling $50,000 at 8% interest, due on December 30, 2016. The debt is convertible into common shares
of stock at a conversion price of $0.15 per share. On this date the Company recorded a debt discount of $50,000 from the initial
valuation of the derivative liability of $111,074 and an initial loss on the derivative liability of $61,074 based on the Black
Sholes pricing model. The fair value of the derivative liability at August 31, 2015 is $62,270, resulting in a loss on the change
in fair value of the derivative of $48,805. The note is shown net of a derivative debt discount of $3,707 at August 31, 2015. (See
Note 6). Accrued interest on notes payable and
convertible debt at August 31, 2015 and November 30, 2014 amounted to $16,401 and $9,009, respectively, which is included as a
component of accounts payable and accrued expenses. Interest expense on notes payable and
convertible debt with third parties amounted to $60,375 and $690 for the three months ended August 31, 2015 and 2014, respectively.</t>
  </si>
  <si>
    <t>Related Party Transactions</t>
  </si>
  <si>
    <t>Related Party Transactions [Abstract]</t>
  </si>
  <si>
    <t>Note 5. Related Party Transactions Notes payable to related parties at
August 31, 2015 and November 30, 2014 is $525 and $51,375, respectively. Convertible notes payable to related parties is $50,000
at August 31, 2015, with a corresponding debt discount of $22,595 for a net amount of $27,405. Accrued interest at August 31, 2015
and November 30, 2014, amounted to $3,434 and $190, respectively and is a component of accounts payable and accrued expenses 
related parties. Interest expense on notes payable to related parties amounted to $10,319 and $(1) for the three months ended August
31, 2015 and August 31, 2014, respectively. On November 5, 2014, the Director of
Business Strategy made a loan of $50,000, bearing interest at 8% which was due on May 5, 2015, however, the note was extended to
December 30, 2015 by agreement. The $50,000 non-convertible loan included a provision for matching, future conversion rights with
any new loans made by the company with the exception of a Right of First Refusal. On December 30, 2014, a third party investor
loaned the Company $7,500 with conversion rights at $0.12 per share. Therefore, effective December 30, 2014, $7,500 of the directors
$50,000 note payable was reclassified to convertible debt with conversion rights of $0.12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5,000 at December 30, 2014, as a discount to the loan and a corresponding increase to additional paid in capital. On May
13, 2015, another third party investor loaned the Company $15,000 with conversion rights at $0.15 per share. Therefore, effective
May 13, 2015, an additional $15,000 of the directors $50,000 note payable was reclassified to convertible debt with conversion
rights of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On July 24, 2015, a third party investor loaned the Company $30,000 with conversion rights at $0.15 per share.
Therefore, effective July 24, 2015, the remainder of the directors $50,000 note payable was reclassified to convertible
debt with conversion rights of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In May, 2015, a director purchased the
Companys testing equipment for $6,000. The Company solicited bids for the sale of the equipment, which was no longer used
in its business, and the director was the highest bidder. The company recognized a loss on the sale of $4,183 on the sale.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Derivative Liabilities</t>
  </si>
  <si>
    <t>Derivative Instruments and Hedging Activities Disclosure [Abstract]</t>
  </si>
  <si>
    <t>Note 6. Derivative Liabilities On July 23, 2015, the Company entered
into a convertible loan agreement with an investor. The Company received a total of $50,000 which bears interest at 8% per annum
and is due on December 30, 2016. Interest shall accrue from the advancement date and shall be payable on December 30, 2016. Any
portion of the loan and unpaid interest are convertible at any time at the option of the lender into shares of common stock of
the Company at a conversion price of $0.15 per share. If an equity transaction occurs at a price below $0.15, then the conversion
price will adjust to such price. On this date of issuance,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11,074 and initial loss on derivative liability of $61,074 based on the Black Scholes pricing model.
As of August 31, 2015, $3,707 of the debt discount has been amortized. The fair value of the derivative liability at August 31,
2015 is $62,269 resulting in a loss on the change in fair value of the derivative of $48,805. The Note is shown net of a derivative
debt discount of $3,707 at August 31, 2015. (See Note 4- Convertible Debt). Since equity classification is not available
for the conversion feature, we were required to bifurcate the embedded conversion feature and carry it as a derivative liability,
at fair value. Derivative financial instrument is carried initially and subsequently at its fair values. We estimated the fair value of the derivative
on the inception date, and subsequently, using the Black-Scholes valuation technique, adjusted for the effect of dilution, because
that technique embodies all of the assumptions (including, volatility, expected terms, and risk free rates) that are necessary
to fair value complex derivate instruments. As a result of the application of ASC
No. 815 in period ended August 31, 2015 the fair value of the conversion feature is summarized as follows:
Amount
Balance November 30, 2015 $ -
Debt discount originated from derivative liabilities 50,000
Initial loss recorded 61,074
Change in fair market value of derivative liabilities (48,805 )
Balance August 31, 2015 $ 62,269 The fair value at the commitment and
re-measurement dates for the Companys derivative liabilities were based upon the following management assumptions as of
August 31, 2015 and commitment date:
Commitment Date August 31, 2015
Expected dividends - -
Expected volatility 296.84 % 307.16 %
Expect term 1.44 1.33
Risk free interest rate 0.33 % 0.39 %</t>
  </si>
  <si>
    <t>Equity [Abstract]</t>
  </si>
  <si>
    <t>Note 7. Stockholders Deficit For the nine months ended August 31,
2015: The Company issued 500,000 shares of
stock to unrelated third parties for cash totaling $60,000, at a price of $0.12 per share. On May 1, 2015 the Company issued 50,000
shares of common stock to a Consultant for services to be provided over a twelve month period, commencing May 1, 2015. The shares
are valued at $2,500. In addition, the Company shall pay to the Consultant a commission to be determined on a case by case basis
for the opportunities accepted by the Company introduced by the Consultant. The shares were valued at $2,500 On July 13, 2015, a third party investor
exercised their right and converted 50% of their $30,000 loan into 100,000 common shares of stock at a price of $0.15. In July, 2015, the Company accepted
a common stock subscription for 100,000 shares of common stock at $0.15 per share or $15,000. On August 10, 2015 the Company issued
150,000 shares of common stock to a Consultant for services to be provided over a twelve month period, commencing August 10, 2015.
The shares were valued at $73,335. In addition, the Company shall pay to the Consultant a commission to be determined on a case
by case basis for the opportunities accepted by the Company introduced by the Consultant. On August 10, 2015, a third party investor
exercised his right and converted 50% of a $30,000 loan into 100,000 common shares of stock at a price of $0.15. There are 42,107,680 and 41,107,680
shares issued and outstanding at August 31, 2015 and November 30, 2014, respectively.</t>
  </si>
  <si>
    <t>Commitments and Contingencies</t>
  </si>
  <si>
    <t>Commitments and Contingencies Disclosure [Abstract]</t>
  </si>
  <si>
    <t>Note 8. Commitments and Contingencies Commitments Employment Agreements  Officers and Directors As of November 30, 2014, the Company
had employment agreements with certain officers and directors (two individuals) containing the following provisions:
Term of contract 4 years, expiring on November 30, 2018
Salary $275,000 commencing December 1, 2014
Salary deferral All salaries will be accrued but may be paid from the Companys available cash flow funds. Annual Salaries:
Name Starting Dec. 1, 2014 2014-15 2015-2016 2016-2017
Robert Kohn $ 275,000 $ 325,000 $ 375,000
Bonnie Nelson $ 275,000 $ 325,000 $ 375,000 The accrued officers and directors payroll
at August 31, 2015 is $1,656,082. Lease Agreement On June 3, 2013, the Company entered
into a new lease agreement with its current landlord. The lease is for a 24 month period, expiring on May 31, 2015 , and requires
monthly base rental payments of $ 4,000 for the period from June 1, 2013 through May 31, 2014 and $ 4,080 for the period from June
1, 2014 through May 31, 2015 plus adjustments for Common Area Expenses. On May 29, 2015, the Company Amended the lease agreement
extending it for an additional 12 month period, expiring on May 31, 2016, and requiring monthly base rental payments of $4,583
plus adjustments for Common Area Expenses. Rent expense was $39,781 and $33,317
for the nine month period ended August 31, 2015 and August 31, 2014, respectively. Contingencies 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Basis of Presentation (Tables)</t>
  </si>
  <si>
    <t>Schedule of Financial Assets and Liabilities Measured at Fair Value Recurring Basis</t>
  </si>
  <si>
    <t xml:space="preserve">Financial assets and liabilities measured
at fair value on a recurring basis are summarized below for the year ended August 31, 2015
Level 1 Level 2 Level 3 Total
Assets
Securities-available for sale $ - $ - $ - $ -
Liabilities
Derivative Financial Instruments $ - $ - $ 62,270 $ 62,270 Financial assets and liabilities measured
at fair value on a recurring basis are summarized below for the year ended November 30, 2014:
Level 1 Level 2 Level 3 Total
Assets
Securities-available for sale $ - $ - $ - $ -
Liabilities
Derivative Financial Instruments $ - $ - $ - $ - </t>
  </si>
  <si>
    <t>Schedule of Fair Value of Derivative Liabilities Measured at Unobservable level Three Inputs</t>
  </si>
  <si>
    <t>The fair value at the commitment and
re-measurement dates for the Companys derivative liabilities were based upon the following management assumptions as of
August 31, 2015 and commitment date:
Commitment Date August 31, 2015
Expected dividends - -
Expected volatility 296.84 % 307.16 %
Expect term 1.44 1.33
Risk free interest rate 0.33 % 0.39 %</t>
  </si>
  <si>
    <t>Equipment (Tables)</t>
  </si>
  <si>
    <t>Components of Equipment</t>
  </si>
  <si>
    <t xml:space="preserve">At August 31, 2015 and November 30,
2014, equipment consists of the following:
2015 2014 Estimated Useful Life
Computer Equipment $ 27,760 $ 27,760 5 years
Testing Equipment - 20,366 3 years
Less: Accumulated depreciation (24,267 ) (26,892 )
Equipment, net $ 3,493 $ 21,234 </t>
  </si>
  <si>
    <t>Notes Payable and Convertible Debt (Tables)</t>
  </si>
  <si>
    <t>Schedule of Notes Payable</t>
  </si>
  <si>
    <t xml:space="preserve">Notes payable consists of the following:
Balance Interest Rate Maturity
Balance - November 30, 2014 $ 155,000 8 % Various
Reclassification of convertible debt to notes payable 62,500 8 % Due on Demand
Borrowings 7,500 8 % September 1, 2015
Borrowings 15,000 8 % July 14, 2015
Repayment of note payable (7,500 )
Reclassification of debt to convertible debt (100,000 )
$ 132,500 </t>
  </si>
  <si>
    <t>Schedule of Convertible Debt</t>
  </si>
  <si>
    <t xml:space="preserve">Convertible debt consists of the following:
Balance Interest Rate Maturity Conversion Price
Balance  November 30, 2014 $ 62,500 8 % $ 0.10
Reclassification to notes payable (62,500 )
Borrowings 7,500 8 % December 30, 2015 $ 0.12
Borrowings 15,000 8 % July 14, 2015 $ 0.15
Reclassification of notes payable to convertible debt 100,000 8 % December 30, 2015 $ 0.15
Borrowings 50,000 8 % December 30, 2016 $ 0.15
Borrowings 120,000 8 % December 30, 2015 $ 0.15
Accrued interest added to convertible debt 4,979 8 % December 30, 2015 $ 0.15
Conversion of borrowings to equity (30,000 )
Debt discount (209,510 )
Balance  August 31, 2015 $ 57,969 </t>
  </si>
  <si>
    <t>Derivative Liabilities (Tables)</t>
  </si>
  <si>
    <t>Summary of Fair Value of Conversion Feature</t>
  </si>
  <si>
    <t xml:space="preserve">As a result of the application of ASC
No. 815 in period ended August 31, 2015 the fair value of the conversion feature is summarized as follows:
Amount
Balance November 30, 2015 $ -
Debt discount originated from derivative liabilities 50,000
Initial loss recorded 61,074
Change in fair market value of derivative liabilities (48,805 )
Balance August 31, 2015 $ 62,269 </t>
  </si>
  <si>
    <t>Schedule of Fair Value Assumptions of Commitment and Re-measurement Dates For Derivative Liabilities</t>
  </si>
  <si>
    <t>Commitments and Contingencies (Tables)</t>
  </si>
  <si>
    <t>Schedule of Employees Compensation</t>
  </si>
  <si>
    <t xml:space="preserve">Annual Salaries:
Name Starting Dec. 1, 2014 2014-15 2015-2016 2016-2017
Robert Kohn $ 275,000 $ 325,000 $ 375,000
Bonnie Nelson $ 275,000 $ 325,000 $ 375,000 </t>
  </si>
  <si>
    <t>Basis of Presentation - Schedule of Financial Assets and Liabilities Measured at Fair Value Recurring Basis (Details) - USD ($)</t>
  </si>
  <si>
    <t>Securities - available for sale</t>
  </si>
  <si>
    <t>Derivative Financial Instruments</t>
  </si>
  <si>
    <t>Level 1 [Member]</t>
  </si>
  <si>
    <t>Level 2 [Member]</t>
  </si>
  <si>
    <t>Level 3 [Member]</t>
  </si>
  <si>
    <t>Basis of Presentation - Schedule of Fair Value of Derivative Liabilities Measured at Unobservable level Three Inputs (Details)</t>
  </si>
  <si>
    <t>Aug. 31, 2015USD ($)</t>
  </si>
  <si>
    <t>Balance November 30, 2015</t>
  </si>
  <si>
    <t>Debt discount originated from derivative liabilities</t>
  </si>
  <si>
    <t>Initial loss recorded</t>
  </si>
  <si>
    <t>Change in fair market value of derivative liabilities</t>
  </si>
  <si>
    <t>Balance August 31, 2015</t>
  </si>
  <si>
    <t>Going Concern (Details Narrative) - USD ($)</t>
  </si>
  <si>
    <t>Net cash used in operations</t>
  </si>
  <si>
    <t>Working capital deficit</t>
  </si>
  <si>
    <t>Stockholders' deficit</t>
  </si>
  <si>
    <t>Equipment - Components of Equipment (Details) - USD ($)</t>
  </si>
  <si>
    <t>12 Months Ended</t>
  </si>
  <si>
    <t>Computer Equipment</t>
  </si>
  <si>
    <t>Testing Equipment</t>
  </si>
  <si>
    <t>Less: Accumulated depreciation</t>
  </si>
  <si>
    <t>Equipment, net</t>
  </si>
  <si>
    <t>Computer Equipment [Member]</t>
  </si>
  <si>
    <t>Estimated Useful Life</t>
  </si>
  <si>
    <t>5 years</t>
  </si>
  <si>
    <t>Testing Equipment [Member]</t>
  </si>
  <si>
    <t>3 years</t>
  </si>
  <si>
    <t>Notes Payable and Convertible Debt (Details Narrative) - USD ($)</t>
  </si>
  <si>
    <t>Jul. 30, 2015</t>
  </si>
  <si>
    <t>Jul. 24, 2015</t>
  </si>
  <si>
    <t>Jul. 13, 2015</t>
  </si>
  <si>
    <t>May. 13, 2015</t>
  </si>
  <si>
    <t>Dec. 30, 2014</t>
  </si>
  <si>
    <t>Oct. 14, 2014</t>
  </si>
  <si>
    <t>Jul. 31, 2015</t>
  </si>
  <si>
    <t>May. 31, 2015</t>
  </si>
  <si>
    <t>Dec. 31, 2014</t>
  </si>
  <si>
    <t>Oct. 30, 2014</t>
  </si>
  <si>
    <t>Oct. 01, 2014</t>
  </si>
  <si>
    <t>Sep. 11, 2014</t>
  </si>
  <si>
    <t>Jul. 10, 2014</t>
  </si>
  <si>
    <t>Jul. 02, 2013</t>
  </si>
  <si>
    <t>Investor advanced</t>
  </si>
  <si>
    <t>Percentage of debt instrument interest rate</t>
  </si>
  <si>
    <t>8.00%</t>
  </si>
  <si>
    <t>Debt due date</t>
  </si>
  <si>
    <t>Dec. 30,
		2015</t>
  </si>
  <si>
    <t>Accrued interest on notes payable</t>
  </si>
  <si>
    <t>Convertible debt</t>
  </si>
  <si>
    <t>Conversion price</t>
  </si>
  <si>
    <t>Beneficial conversion feature</t>
  </si>
  <si>
    <t>Interest expense on notes payable</t>
  </si>
  <si>
    <t>Debt discount</t>
  </si>
  <si>
    <t>Change in fair value of derivative liability</t>
  </si>
  <si>
    <t>New Loan [Member]</t>
  </si>
  <si>
    <t>Dec. 30,
		2016</t>
  </si>
  <si>
    <t>Third Party Investors [Member]</t>
  </si>
  <si>
    <t>Debt conversion number of shares converted</t>
  </si>
  <si>
    <t>Third Party Investors [Member] | New Loan [Member]</t>
  </si>
  <si>
    <t>Jul. 14,
		2015</t>
  </si>
  <si>
    <t>Sep. 1,
		2015</t>
  </si>
  <si>
    <t>Percentage of conversion of debt</t>
  </si>
  <si>
    <t>100.00%</t>
  </si>
  <si>
    <t>Third Party Investors [Member] | July 15, 2015 [Member]</t>
  </si>
  <si>
    <t>Jul. 15,
		2015</t>
  </si>
  <si>
    <t>50.00%</t>
  </si>
  <si>
    <t>Notes Payable and Convertible Debt - Schedule of Notes Payable (Details) - USD ($)</t>
  </si>
  <si>
    <t>1 Months Ended</t>
  </si>
  <si>
    <t>Beginning balance</t>
  </si>
  <si>
    <t>Reclassification of convertible debt to notes payable</t>
  </si>
  <si>
    <t>Borrowings matured on September 1, 2015</t>
  </si>
  <si>
    <t>Borrowings matured on July 14, 2015</t>
  </si>
  <si>
    <t>Repayment of note payable</t>
  </si>
  <si>
    <t>Reclassification of debt to convertible debt</t>
  </si>
  <si>
    <t>Ending balance</t>
  </si>
  <si>
    <t>Interest Rate</t>
  </si>
  <si>
    <t>Maturity date</t>
  </si>
  <si>
    <t>Interest Rate One [Member]</t>
  </si>
  <si>
    <t>Maturity</t>
  </si>
  <si>
    <t>Various</t>
  </si>
  <si>
    <t>Interest Rate Two [Member]</t>
  </si>
  <si>
    <t>Due on Demand</t>
  </si>
  <si>
    <t>Interest Rate Three [Member]</t>
  </si>
  <si>
    <t>Interest Rate Four [Member]</t>
  </si>
  <si>
    <t>Notes Payable and Convertible Debt - Schedule of Convertible Debt (Details) - USD ($)</t>
  </si>
  <si>
    <t>Reclassification to notes payable</t>
  </si>
  <si>
    <t>Borrowings matured on December 30, 2015</t>
  </si>
  <si>
    <t>Reclassification of notes payable to convertible debt</t>
  </si>
  <si>
    <t>Borrowings matured on December 30, 2016</t>
  </si>
  <si>
    <t>Accrued interest added to convertible debt</t>
  </si>
  <si>
    <t>Conversion of borrowings to equity</t>
  </si>
  <si>
    <t>Ending Balance</t>
  </si>
  <si>
    <t>Conversion Price</t>
  </si>
  <si>
    <t>Convertible debt, Maturity date</t>
  </si>
  <si>
    <t>Interest Rate Five [Member]</t>
  </si>
  <si>
    <t>Interest Rate Six [Member]</t>
  </si>
  <si>
    <t>Interest Rate Seven [Member]</t>
  </si>
  <si>
    <t>Interest Rate Eight [Member]</t>
  </si>
  <si>
    <t>Related Party Transactions (Details Narrative) - USD ($)</t>
  </si>
  <si>
    <t>Nov. 05, 2014</t>
  </si>
  <si>
    <t>Notes payable to related parties</t>
  </si>
  <si>
    <t>Convertible notes payable to related parties</t>
  </si>
  <si>
    <t>Accrued interest</t>
  </si>
  <si>
    <t>Debt instrument bearing interest</t>
  </si>
  <si>
    <t>Debt instrument maturity date</t>
  </si>
  <si>
    <t>Interest expense on notes payable to related parties</t>
  </si>
  <si>
    <t>Note payable reclassified to convertible debt</t>
  </si>
  <si>
    <t>Director [Member]</t>
  </si>
  <si>
    <t>Loan amount</t>
  </si>
  <si>
    <t>May 5,
		2015</t>
  </si>
  <si>
    <t>Related party transaction note period extended</t>
  </si>
  <si>
    <t>Purchased Company's testing equipment</t>
  </si>
  <si>
    <t>Recognized a loss on sale</t>
  </si>
  <si>
    <t>Derivative Liabilities (Details Narrative) - USD ($)</t>
  </si>
  <si>
    <t>Jul. 23, 2015</t>
  </si>
  <si>
    <t>Investor [Member]</t>
  </si>
  <si>
    <t>Company received from investor</t>
  </si>
  <si>
    <t>Derivative Liabilities - Summary of Fair Value of Conversion Feature (Details)</t>
  </si>
  <si>
    <t>Derivative Liabilities - Schedule of Fair Value Assumptions of Commitment and Re-measurement Dates for Derivative Liabilities (Details)</t>
  </si>
  <si>
    <t>Expected dividends</t>
  </si>
  <si>
    <t>Expected volatility</t>
  </si>
  <si>
    <t>307.16%</t>
  </si>
  <si>
    <t>Expect term</t>
  </si>
  <si>
    <t>1 year 3 months 29 days</t>
  </si>
  <si>
    <t>Risk free interest rate</t>
  </si>
  <si>
    <t>0.39%</t>
  </si>
  <si>
    <t>Commitment Date [Member]</t>
  </si>
  <si>
    <t>296.84%</t>
  </si>
  <si>
    <t>1 year 5 months 9 days</t>
  </si>
  <si>
    <t>0.33%</t>
  </si>
  <si>
    <t>Stockholders' Deficit (Details Narrative)</t>
  </si>
  <si>
    <t>Aug. 10, 2015USD ($)$ / sharesshares</t>
  </si>
  <si>
    <t>Jul. 13, 2015USD ($)$ / sharesshares</t>
  </si>
  <si>
    <t>May. 01, 2015USD ($)shares</t>
  </si>
  <si>
    <t>Aug. 31, 2015USD ($)$ / sharesshares</t>
  </si>
  <si>
    <t>Jul. 31, 2015USD ($)$ / sharesshares</t>
  </si>
  <si>
    <t>Dec. 30, 2014$ / shares</t>
  </si>
  <si>
    <t>Nov. 30, 2014shares</t>
  </si>
  <si>
    <t>Stockholders Equity Disclosure [Line Items]</t>
  </si>
  <si>
    <t>Convertible debt | $</t>
  </si>
  <si>
    <t>Common stock subscription number of shares</t>
  </si>
  <si>
    <t>Conversion price | $ / shares</t>
  </si>
  <si>
    <t>Common stock subscription number of shares, value | $</t>
  </si>
  <si>
    <t>Common stock shares issued for service</t>
  </si>
  <si>
    <t>Common stock value issued for service | $</t>
  </si>
  <si>
    <t>Debt conversion percentage</t>
  </si>
  <si>
    <t>Debt conversion loan into common shares</t>
  </si>
  <si>
    <t>Unrelated Third Parties [Member]</t>
  </si>
  <si>
    <t>Stock issued during period for cash, shares</t>
  </si>
  <si>
    <t>Stock issued during period for cash | $</t>
  </si>
  <si>
    <t>Stock issuance price per share | $ / shares</t>
  </si>
  <si>
    <t>Consultant [Member]</t>
  </si>
  <si>
    <t>Commitments and Contingencies (Details Narrative) - USD ($)</t>
  </si>
  <si>
    <t>May. 29, 2015</t>
  </si>
  <si>
    <t>Jun. 03, 2013</t>
  </si>
  <si>
    <t>May. 31, 2014</t>
  </si>
  <si>
    <t>Commitments and Contingencies Disclosure [Line Items]</t>
  </si>
  <si>
    <t>Rent expense</t>
  </si>
  <si>
    <t>Lease Agreement [Member]</t>
  </si>
  <si>
    <t>Lease expiration date</t>
  </si>
  <si>
    <t>May 31,
		2016</t>
  </si>
  <si>
    <t>May 31,
		2015</t>
  </si>
  <si>
    <t>Lease term</t>
  </si>
  <si>
    <t>12 months</t>
  </si>
  <si>
    <t>24 months</t>
  </si>
  <si>
    <t>Two Individuals [Member]</t>
  </si>
  <si>
    <t>Employment contract term</t>
  </si>
  <si>
    <t>4 years</t>
  </si>
  <si>
    <t>Nov. 30,
		2018</t>
  </si>
  <si>
    <t>Salary</t>
  </si>
  <si>
    <t>Officers and Directors [Member]</t>
  </si>
  <si>
    <t>Commitments and Contingencies - Schedule of Employees Compensation (Details)</t>
  </si>
  <si>
    <t>Robert Kohn [Member] | Starting Dec. 1, 2014 [Member]</t>
  </si>
  <si>
    <t>Annual Salaries</t>
  </si>
  <si>
    <t>Robert Kohn [Member] | 2014-15 [Member]</t>
  </si>
  <si>
    <t>Robert Kohn [Member] | 2015-2016 [Member]</t>
  </si>
  <si>
    <t>Robert Kohn [Member] | 2016-2017 [Member]</t>
  </si>
  <si>
    <t>Bonnie Nelson [Member] | Starting Dec. 1, 2014 [Member]</t>
  </si>
  <si>
    <t>Bonnie Nelson [Member] | 2014-15 [Member]</t>
  </si>
  <si>
    <t>Bonnie Nelson [Member] | 2015-2016 [Member]</t>
  </si>
  <si>
    <t>Bonnie Nelson [Member] | 2016-2017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1083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42107680</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45</v>
      </c>
      <c s="2" t="s" r="B1">
        <v>1</v>
      </c>
    </row>
    <row spans="1:2" r="2">
      <c s="2" t="s" r="B2">
        <v>2</v>
      </c>
    </row>
    <row spans="1:2" r="3">
      <c s="3" t="s" r="A3">
        <v>133</v>
      </c>
    </row>
    <row spans="1:2" r="4">
      <c s="4" t="s" r="A4">
        <v>45</v>
      </c>
      <c s="4" t="s"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16</v>
      </c>
    </row>
    <row spans="1:2" r="4">
      <c s="4" t="s" r="A4">
        <v>139</v>
      </c>
      <c s="4" t="s" r="B4">
        <v>140</v>
      </c>
    </row>
    <row spans="1:2" r="5">
      <c s="4" t="s" r="A5">
        <v>141</v>
      </c>
      <c s="4" t="s" r="B5">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3</v>
      </c>
      <c s="2" t="s" r="B1">
        <v>1</v>
      </c>
    </row>
    <row spans="1:2" r="2">
      <c s="2" t="s" r="B2">
        <v>2</v>
      </c>
    </row>
    <row spans="1:2" r="3">
      <c s="3" t="s" r="A3">
        <v>122</v>
      </c>
    </row>
    <row spans="1:2" r="4">
      <c s="4" t="s" r="A4">
        <v>144</v>
      </c>
      <c s="4" t="s"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146</v>
      </c>
      <c s="2" t="s" r="B1">
        <v>1</v>
      </c>
    </row>
    <row spans="1:2" r="2">
      <c s="2" t="s" r="B2">
        <v>2</v>
      </c>
    </row>
    <row spans="1:2" r="3">
      <c s="3" t="s" r="A3">
        <v>125</v>
      </c>
    </row>
    <row spans="1:2" r="4">
      <c s="4" t="s" r="A4">
        <v>147</v>
      </c>
      <c s="4" t="s" r="B4">
        <v>148</v>
      </c>
    </row>
    <row spans="1:2" r="5">
      <c s="4" t="s" r="A5">
        <v>149</v>
      </c>
      <c s="4" t="s" r="B5">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51</v>
      </c>
      <c s="2" t="s" r="B1">
        <v>1</v>
      </c>
    </row>
    <row spans="1:2" r="2">
      <c s="2" t="s" r="B2">
        <v>2</v>
      </c>
    </row>
    <row spans="1:2" r="3">
      <c s="3" t="s" r="A3">
        <v>131</v>
      </c>
    </row>
    <row spans="1:2" r="4">
      <c s="4" t="s" r="A4">
        <v>152</v>
      </c>
      <c s="4" t="s" r="B4">
        <v>153</v>
      </c>
    </row>
    <row spans="1:2" r="5">
      <c s="4" t="s" r="A5">
        <v>154</v>
      </c>
      <c s="4" t="s" r="B5">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5</v>
      </c>
      <c s="2" t="s" r="B1">
        <v>1</v>
      </c>
    </row>
    <row spans="1:2" r="2">
      <c s="2" t="s" r="B2">
        <v>2</v>
      </c>
    </row>
    <row spans="1:2" r="3">
      <c s="3" t="s" r="A3">
        <v>136</v>
      </c>
    </row>
    <row spans="1:2" r="4">
      <c s="4" t="s" r="A4">
        <v>156</v>
      </c>
      <c s="4"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8</v>
      </c>
      <c s="2" t="s" r="B1">
        <v>2</v>
      </c>
      <c s="2" t="s" r="C1">
        <v>25</v>
      </c>
    </row>
    <row spans="1:3" r="2">
      <c s="4" t="s" r="A2">
        <v>159</v>
      </c>
      <c s="4" t="s" r="B2">
        <v>38</v>
      </c>
      <c s="4" t="s" r="C2">
        <v>38</v>
      </c>
    </row>
    <row spans="1:3" r="3">
      <c s="4" t="s" r="A3">
        <v>160</v>
      </c>
      <c s="7" t="n" r="B3">
        <v>62270</v>
      </c>
      <c s="4" t="s" r="C3">
        <v>38</v>
      </c>
    </row>
    <row spans="1:3" r="4">
      <c s="4" t="s" r="A4">
        <v>161</v>
      </c>
    </row>
    <row spans="1:3" r="5">
      <c s="4" t="s" r="A5">
        <v>159</v>
      </c>
      <c s="4" t="s" r="B5">
        <v>38</v>
      </c>
      <c s="4" t="s" r="C5">
        <v>38</v>
      </c>
    </row>
    <row spans="1:3" r="6">
      <c s="4" t="s" r="A6">
        <v>160</v>
      </c>
      <c s="4" t="s" r="B6">
        <v>38</v>
      </c>
      <c s="4" t="s" r="C6">
        <v>38</v>
      </c>
    </row>
    <row spans="1:3" r="7">
      <c s="4" t="s" r="A7">
        <v>162</v>
      </c>
    </row>
    <row spans="1:3" r="8">
      <c s="4" t="s" r="A8">
        <v>159</v>
      </c>
      <c s="4" t="s" r="B8">
        <v>38</v>
      </c>
      <c s="4" t="s" r="C8">
        <v>38</v>
      </c>
    </row>
    <row spans="1:3" r="9">
      <c s="4" t="s" r="A9">
        <v>160</v>
      </c>
      <c s="4" t="s" r="B9">
        <v>38</v>
      </c>
      <c s="4" t="s" r="C9">
        <v>38</v>
      </c>
    </row>
    <row spans="1:3" r="10">
      <c s="4" t="s" r="A10">
        <v>163</v>
      </c>
    </row>
    <row spans="1:3" r="11">
      <c s="4" t="s" r="A11">
        <v>159</v>
      </c>
      <c s="4" t="s" r="B11">
        <v>38</v>
      </c>
      <c s="4" t="s" r="C11">
        <v>38</v>
      </c>
    </row>
    <row spans="1:3" r="12">
      <c s="4" t="s" r="A12">
        <v>160</v>
      </c>
      <c s="7" t="n" r="B12">
        <v>62270</v>
      </c>
      <c s="4" t="s" r="C12">
        <v>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2474</v>
      </c>
      <c s="7" t="n" r="C3">
        <v>15118</v>
      </c>
    </row>
    <row spans="1:3" r="4">
      <c s="4" t="s" r="A4">
        <v>28</v>
      </c>
      <c s="5" t="n" r="B4">
        <v>7757</v>
      </c>
      <c s="5" t="n" r="C4">
        <v>818</v>
      </c>
    </row>
    <row spans="1:3" r="5">
      <c s="4" t="s" r="A5">
        <v>29</v>
      </c>
      <c s="5" t="n" r="B5">
        <v>60231</v>
      </c>
      <c s="5" t="n" r="C5">
        <v>15936</v>
      </c>
    </row>
    <row spans="1:3" r="6">
      <c s="4" t="s" r="A6">
        <v>30</v>
      </c>
      <c s="5" t="n" r="B6">
        <v>3493</v>
      </c>
      <c s="5" t="n" r="C6">
        <v>21234</v>
      </c>
    </row>
    <row spans="1:3" r="7">
      <c s="4" t="s" r="A7">
        <v>31</v>
      </c>
      <c s="5" t="n" r="B7">
        <v>6937</v>
      </c>
      <c s="5" t="n" r="C7">
        <v>11193</v>
      </c>
    </row>
    <row spans="1:3" r="8">
      <c s="4" t="s" r="A8">
        <v>32</v>
      </c>
      <c s="5" t="n" r="B8">
        <v>10430</v>
      </c>
      <c s="5" t="n" r="C8">
        <v>32427</v>
      </c>
    </row>
    <row spans="1:3" r="9">
      <c s="4" t="s" r="A9">
        <v>33</v>
      </c>
      <c s="5" t="n" r="B9">
        <v>70661</v>
      </c>
      <c s="5" t="n" r="C9">
        <v>48363</v>
      </c>
    </row>
    <row spans="1:3" r="10">
      <c s="3" t="s" r="A10">
        <v>34</v>
      </c>
    </row>
    <row spans="1:3" r="11">
      <c s="4" t="s" r="A11">
        <v>35</v>
      </c>
      <c s="5" t="n" r="B11">
        <v>407120</v>
      </c>
      <c s="5" t="n" r="C11">
        <v>419090</v>
      </c>
    </row>
    <row spans="1:3" r="12">
      <c s="4" t="s" r="A12">
        <v>36</v>
      </c>
      <c s="5" t="n" r="B12">
        <v>2677066</v>
      </c>
      <c s="7" t="n" r="C12">
        <v>1455540</v>
      </c>
    </row>
    <row spans="1:3" r="13">
      <c s="4" t="s" r="A13">
        <v>37</v>
      </c>
      <c s="5" t="n" r="B13">
        <v>62269</v>
      </c>
      <c s="4" t="s" r="C13">
        <v>38</v>
      </c>
    </row>
    <row spans="1:3" r="14">
      <c s="4" t="s" r="A14">
        <v>39</v>
      </c>
      <c s="5" t="n" r="B14">
        <v>525</v>
      </c>
      <c s="7" t="n" r="C14">
        <v>51375</v>
      </c>
    </row>
    <row spans="1:3" r="15">
      <c s="4" t="s" r="A15">
        <v>40</v>
      </c>
      <c s="5" t="n" r="B15">
        <v>132500</v>
      </c>
      <c s="5" t="n" r="C15">
        <v>155000</v>
      </c>
    </row>
    <row spans="1:3" r="16">
      <c s="4" t="s" r="A16">
        <v>41</v>
      </c>
      <c s="5" t="n" r="B16">
        <v>57969</v>
      </c>
      <c s="7" t="n" r="C16">
        <v>62500</v>
      </c>
    </row>
    <row spans="1:3" r="17">
      <c s="4" t="s" r="A17">
        <v>42</v>
      </c>
      <c s="5" t="n" r="B17">
        <v>27405</v>
      </c>
      <c s="4" t="s" r="C17">
        <v>38</v>
      </c>
    </row>
    <row spans="1:3" r="18">
      <c s="4" t="s" r="A18">
        <v>43</v>
      </c>
      <c s="5" t="n" r="B18">
        <v>3364854</v>
      </c>
      <c s="7" t="n" r="C18">
        <v>2143505</v>
      </c>
    </row>
    <row spans="1:3" r="19">
      <c s="4" t="s" r="A19">
        <v>44</v>
      </c>
      <c s="5" t="n" r="B19">
        <v>3364854</v>
      </c>
      <c s="5" t="n" r="C19">
        <v>2143505</v>
      </c>
    </row>
    <row spans="1:3" r="20">
      <c s="3" t="s" r="A20">
        <v>45</v>
      </c>
    </row>
    <row spans="1:3" r="21">
      <c s="4" t="s" r="A21">
        <v>46</v>
      </c>
      <c s="5" t="n" r="B21">
        <v>1</v>
      </c>
      <c s="5" t="n" r="C21">
        <v>1</v>
      </c>
    </row>
    <row spans="1:3" r="22">
      <c s="4" t="s" r="A22">
        <v>47</v>
      </c>
      <c s="5" t="n" r="B22">
        <v>4212</v>
      </c>
      <c s="5" t="n" r="C22">
        <v>4112</v>
      </c>
    </row>
    <row spans="1:3" r="23">
      <c s="4" t="s" r="A23">
        <v>48</v>
      </c>
      <c s="5" t="n" r="B23">
        <v>4013145</v>
      </c>
      <c s="5" t="n" r="C23">
        <v>3580931</v>
      </c>
    </row>
    <row spans="1:3" r="24">
      <c s="4" t="s" r="A24">
        <v>49</v>
      </c>
      <c s="5" t="n" r="B24">
        <v>-7311551</v>
      </c>
      <c s="5" t="n" r="C24">
        <v>-5680186</v>
      </c>
    </row>
    <row spans="1:3" r="25">
      <c s="4" t="s" r="A25">
        <v>50</v>
      </c>
      <c s="5" t="n" r="B25">
        <v>-3294193</v>
      </c>
      <c s="5" t="n" r="C25">
        <v>-2095142</v>
      </c>
    </row>
    <row spans="1:3" r="26">
      <c s="4" t="s" r="A26">
        <v>51</v>
      </c>
      <c s="7" t="n" r="B26">
        <v>70661</v>
      </c>
      <c s="7" t="n" r="C26">
        <v>48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164</v>
      </c>
      <c s="2" t="s" r="B1">
        <v>1</v>
      </c>
    </row>
    <row spans="1:2" r="2">
      <c s="2" t="s" r="B2">
        <v>165</v>
      </c>
    </row>
    <row spans="1:2" r="3">
      <c s="4" t="s" r="A3">
        <v>166</v>
      </c>
      <c s="4" t="s" r="B3">
        <v>38</v>
      </c>
    </row>
    <row spans="1:2" r="4">
      <c s="4" t="s" r="A4">
        <v>167</v>
      </c>
      <c s="7" t="n" r="B4">
        <v>50000</v>
      </c>
    </row>
    <row spans="1:2" r="5">
      <c s="4" t="s" r="A5">
        <v>168</v>
      </c>
      <c s="5" t="n" r="B5">
        <v>61074</v>
      </c>
    </row>
    <row spans="1:2" r="6">
      <c s="4" t="s" r="A6">
        <v>169</v>
      </c>
      <c s="5" t="n" r="B6">
        <v>-48805</v>
      </c>
    </row>
    <row spans="1:2" r="7">
      <c s="4" t="s" r="A7">
        <v>170</v>
      </c>
      <c s="7" t="n" r="B7">
        <v>62269</v>
      </c>
    </row>
    <row spans="1:2" r="8">
      <c s="4" t="s" r="A8">
        <v>163</v>
      </c>
    </row>
    <row spans="1:2" r="9">
      <c s="4" t="s" r="A9">
        <v>166</v>
      </c>
      <c s="4" t="s" r="B9">
        <v>38</v>
      </c>
    </row>
    <row spans="1:2" r="10">
      <c s="4" t="s" r="A10">
        <v>167</v>
      </c>
      <c s="7" t="n" r="B10">
        <v>50000</v>
      </c>
    </row>
    <row spans="1:2" r="11">
      <c s="4" t="s" r="A11">
        <v>168</v>
      </c>
      <c s="5" t="n" r="B11">
        <v>61074</v>
      </c>
    </row>
    <row spans="1:2" r="12">
      <c s="4" t="s" r="A12">
        <v>169</v>
      </c>
      <c s="5" t="n" r="B12">
        <v>-48805</v>
      </c>
    </row>
    <row spans="1:2" r="13">
      <c s="4" t="s" r="A13">
        <v>170</v>
      </c>
      <c s="7" t="n" r="B13">
        <v>62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t="s" r="A1">
        <v>171</v>
      </c>
      <c s="2" t="s" r="B1">
        <v>63</v>
      </c>
      <c s="2" t="s" r="D1">
        <v>1</v>
      </c>
    </row>
    <row spans="1:6" r="2">
      <c s="2" t="s" r="B2">
        <v>2</v>
      </c>
      <c s="2" t="s" r="C2">
        <v>64</v>
      </c>
      <c s="2" t="s" r="D2">
        <v>2</v>
      </c>
      <c s="2" t="s" r="E2">
        <v>64</v>
      </c>
      <c s="2" t="s" r="F2">
        <v>25</v>
      </c>
    </row>
    <row spans="1:6" r="3">
      <c s="3" t="s" r="A3">
        <v>119</v>
      </c>
    </row>
    <row spans="1:6" r="4">
      <c s="4" t="s" r="A4">
        <v>74</v>
      </c>
      <c s="7" t="n" r="B4">
        <v>619963</v>
      </c>
      <c s="7" t="n" r="C4">
        <v>198705</v>
      </c>
      <c s="7" t="n" r="D4">
        <v>1631365</v>
      </c>
      <c s="7" t="n" r="E4">
        <v>744434</v>
      </c>
    </row>
    <row spans="1:6" r="5">
      <c s="4" t="s" r="A5">
        <v>172</v>
      </c>
      <c s="5" t="n" r="D5">
        <v>244294</v>
      </c>
      <c s="7" t="n" r="E5">
        <v>259445</v>
      </c>
    </row>
    <row spans="1:6" r="6">
      <c s="4" t="s" r="A6">
        <v>173</v>
      </c>
      <c s="5" t="n" r="B6">
        <v>3304623</v>
      </c>
      <c s="5" t="n" r="D6">
        <v>3304623</v>
      </c>
    </row>
    <row spans="1:6" r="7">
      <c s="4" t="s" r="A7">
        <v>174</v>
      </c>
      <c s="7" t="n" r="B7">
        <v>3294193</v>
      </c>
      <c s="7" t="n" r="D7">
        <v>3294193</v>
      </c>
      <c s="7" t="n" r="F7">
        <v>209514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s="1" t="s" r="A1">
        <v>175</v>
      </c>
      <c s="2" t="s" r="B1">
        <v>1</v>
      </c>
      <c s="2" t="s" r="C1">
        <v>176</v>
      </c>
    </row>
    <row spans="1:3" r="2">
      <c s="2" t="s" r="B2">
        <v>2</v>
      </c>
      <c s="2" t="s" r="C2">
        <v>25</v>
      </c>
    </row>
    <row spans="1:3" r="3">
      <c s="4" t="s" r="A3">
        <v>177</v>
      </c>
      <c s="7" t="n" r="B3">
        <v>27760</v>
      </c>
      <c s="7" t="n" r="C3">
        <v>27760</v>
      </c>
    </row>
    <row spans="1:3" r="4">
      <c s="4" t="s" r="A4">
        <v>178</v>
      </c>
      <c s="4" t="s" r="B4">
        <v>38</v>
      </c>
      <c s="5" t="n" r="C4">
        <v>20366</v>
      </c>
    </row>
    <row spans="1:3" r="5">
      <c s="4" t="s" r="A5">
        <v>179</v>
      </c>
      <c s="7" t="n" r="B5">
        <v>-24267</v>
      </c>
      <c s="5" t="n" r="C5">
        <v>-26892</v>
      </c>
    </row>
    <row spans="1:3" r="6">
      <c s="4" t="s" r="A6">
        <v>180</v>
      </c>
      <c s="7" t="n" r="B6">
        <v>3493</v>
      </c>
      <c s="7" t="n" r="C6">
        <v>21234</v>
      </c>
    </row>
    <row spans="1:3" r="7">
      <c s="4" t="s" r="A7">
        <v>181</v>
      </c>
    </row>
    <row spans="1:3" r="8">
      <c s="4" t="s" r="A8">
        <v>182</v>
      </c>
      <c s="4" t="s" r="B8">
        <v>183</v>
      </c>
      <c s="4" t="s" r="C8">
        <v>183</v>
      </c>
    </row>
    <row spans="1:3" r="9">
      <c s="4" t="s" r="A9">
        <v>184</v>
      </c>
    </row>
    <row spans="1:3" r="10">
      <c s="4" t="s" r="A10">
        <v>182</v>
      </c>
      <c s="4" t="s" r="B10">
        <v>185</v>
      </c>
      <c s="4" t="s" r="C10">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T46"/>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4"/>
    <col customWidth="1" max="5" min="5" width="16"/>
    <col customWidth="1" max="6" min="6" width="16"/>
    <col customWidth="1" max="7" min="7" width="16"/>
    <col customWidth="1" max="8" min="8" width="16"/>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t="s" r="A1">
        <v>186</v>
      </c>
      <c s="2" t="s" r="B1">
        <v>187</v>
      </c>
      <c s="2" t="s" r="C1">
        <v>188</v>
      </c>
      <c s="2" t="s" r="D1">
        <v>189</v>
      </c>
      <c s="2" t="s" r="E1">
        <v>190</v>
      </c>
      <c s="2" t="s" r="F1">
        <v>191</v>
      </c>
      <c s="2" t="s" r="G1">
        <v>192</v>
      </c>
      <c s="2" t="s" r="H1">
        <v>193</v>
      </c>
      <c s="2" t="s" r="I1">
        <v>194</v>
      </c>
      <c s="2" t="s" r="J1">
        <v>2</v>
      </c>
      <c s="2" t="s" r="K1">
        <v>64</v>
      </c>
      <c s="2" t="s" r="L1">
        <v>2</v>
      </c>
      <c s="2" t="s" r="M1">
        <v>64</v>
      </c>
      <c s="2" t="s" r="N1">
        <v>195</v>
      </c>
      <c s="2" t="s" r="O1">
        <v>25</v>
      </c>
      <c s="2" t="s" r="P1">
        <v>196</v>
      </c>
      <c s="2" t="s" r="Q1">
        <v>197</v>
      </c>
      <c s="2" t="s" r="R1">
        <v>198</v>
      </c>
      <c s="2" t="s" r="S1">
        <v>199</v>
      </c>
      <c s="2" t="s" r="T1">
        <v>200</v>
      </c>
    </row>
    <row spans="1:20" r="2">
      <c s="4" t="s" r="A2">
        <v>201</v>
      </c>
      <c s="7" t="n" r="H2">
        <v>120000</v>
      </c>
    </row>
    <row spans="1:20" r="3">
      <c s="4" t="s" r="A3">
        <v>202</v>
      </c>
      <c s="4" t="s" r="H3">
        <v>203</v>
      </c>
    </row>
    <row spans="1:20" r="4">
      <c s="4" t="s" r="A4">
        <v>40</v>
      </c>
      <c s="7" t="n" r="J4">
        <v>132500</v>
      </c>
      <c s="7" t="n" r="L4">
        <v>132500</v>
      </c>
      <c s="7" t="n" r="O4">
        <v>155000</v>
      </c>
    </row>
    <row spans="1:20" r="5">
      <c s="4" t="s" r="A5">
        <v>204</v>
      </c>
      <c s="4" t="s" r="H5">
        <v>205</v>
      </c>
    </row>
    <row spans="1:20" r="6">
      <c s="4" t="s" r="A6">
        <v>206</v>
      </c>
      <c s="5" t="n" r="J6">
        <v>16401</v>
      </c>
      <c s="5" t="n" r="L6">
        <v>16401</v>
      </c>
      <c s="5" t="n" r="O6">
        <v>9009</v>
      </c>
    </row>
    <row spans="1:20" r="7">
      <c s="4" t="s" r="A7">
        <v>207</v>
      </c>
      <c s="5" t="n" r="J7">
        <v>27405</v>
      </c>
      <c s="5" t="n" r="L7">
        <v>27405</v>
      </c>
    </row>
    <row spans="1:20" r="8">
      <c s="4" t="s" r="A8">
        <v>208</v>
      </c>
      <c s="9" t="n" r="H8">
        <v>0.15</v>
      </c>
    </row>
    <row spans="1:20" r="9">
      <c s="4" t="s" r="A9">
        <v>209</v>
      </c>
      <c s="7" t="n" r="H9">
        <v>120000</v>
      </c>
    </row>
    <row spans="1:20" r="10">
      <c s="4" t="s" r="A10">
        <v>210</v>
      </c>
      <c s="5" t="n" r="J10">
        <v>60375</v>
      </c>
      <c s="7" t="n" r="K10">
        <v>690</v>
      </c>
    </row>
    <row spans="1:20" r="11">
      <c s="4" t="s" r="A11">
        <v>211</v>
      </c>
      <c s="5" t="n" r="L11">
        <v>69374</v>
      </c>
      <c s="4" t="s" r="M11">
        <v>38</v>
      </c>
    </row>
    <row spans="1:20" r="12">
      <c s="4" t="s" r="A12">
        <v>212</v>
      </c>
      <c s="5" t="n" r="L12">
        <v>61074</v>
      </c>
    </row>
    <row spans="1:20" r="13">
      <c s="4" t="s" r="A13">
        <v>213</v>
      </c>
    </row>
    <row spans="1:20" r="14">
      <c s="4" t="s" r="A14">
        <v>202</v>
      </c>
      <c s="4" t="s" r="B14">
        <v>203</v>
      </c>
    </row>
    <row spans="1:20" r="15">
      <c s="4" t="s" r="A15">
        <v>204</v>
      </c>
      <c s="4" t="s" r="B15">
        <v>214</v>
      </c>
    </row>
    <row spans="1:20" r="16">
      <c s="4" t="s" r="A16">
        <v>207</v>
      </c>
      <c s="7" t="n" r="B16">
        <v>50000</v>
      </c>
    </row>
    <row spans="1:20" r="17">
      <c s="4" t="s" r="A17">
        <v>208</v>
      </c>
      <c s="9" t="n" r="B17">
        <v>0.15</v>
      </c>
    </row>
    <row spans="1:20" r="18">
      <c s="4" t="s" r="A18">
        <v>211</v>
      </c>
      <c s="7" t="n" r="B18">
        <v>50000</v>
      </c>
      <c s="5" t="n" r="L18">
        <v>3707</v>
      </c>
    </row>
    <row spans="1:20" r="19">
      <c s="4" t="s" r="A19">
        <v>37</v>
      </c>
      <c s="5" t="n" r="B19">
        <v>111074</v>
      </c>
      <c s="7" t="n" r="J19">
        <v>62270</v>
      </c>
      <c s="5" t="n" r="L19">
        <v>62270</v>
      </c>
    </row>
    <row spans="1:20" r="20">
      <c s="4" t="s" r="A20">
        <v>212</v>
      </c>
      <c s="7" t="n" r="B20">
        <v>61074</v>
      </c>
      <c s="7" t="n" r="L20">
        <v>48805</v>
      </c>
    </row>
    <row spans="1:20" r="21">
      <c s="4" t="s" r="A21">
        <v>215</v>
      </c>
    </row>
    <row spans="1:20" r="22">
      <c s="4" t="s" r="A22">
        <v>207</v>
      </c>
      <c s="7" t="n" r="D22">
        <v>30000</v>
      </c>
    </row>
    <row spans="1:20" r="23">
      <c s="4" t="s" r="A23">
        <v>208</v>
      </c>
      <c s="9" t="n" r="D23">
        <v>0.15</v>
      </c>
      <c s="9" t="n" r="F23">
        <v>0.12</v>
      </c>
    </row>
    <row spans="1:20" r="24">
      <c s="4" t="s" r="A24">
        <v>209</v>
      </c>
      <c s="7" t="n" r="F24">
        <v>5000</v>
      </c>
    </row>
    <row spans="1:20" r="25">
      <c s="4" t="s" r="A25">
        <v>216</v>
      </c>
      <c s="5" t="n" r="D25">
        <v>100000</v>
      </c>
    </row>
    <row spans="1:20" r="26">
      <c s="4" t="s" r="A26">
        <v>217</v>
      </c>
    </row>
    <row spans="1:20" r="27">
      <c s="4" t="s" r="A27">
        <v>201</v>
      </c>
      <c s="7" t="n" r="N27">
        <v>23000</v>
      </c>
    </row>
    <row spans="1:20" r="28">
      <c s="4" t="s" r="A28">
        <v>202</v>
      </c>
      <c s="4" t="s" r="N28">
        <v>203</v>
      </c>
    </row>
    <row spans="1:20" r="29">
      <c s="4" t="s" r="A29">
        <v>40</v>
      </c>
      <c s="7" t="n" r="N29">
        <v>23000</v>
      </c>
    </row>
    <row spans="1:20" r="30">
      <c s="4" t="s" r="A30">
        <v>215</v>
      </c>
    </row>
    <row spans="1:20" r="31">
      <c s="4" t="s" r="A31">
        <v>201</v>
      </c>
      <c s="7" t="n" r="E31">
        <v>30000</v>
      </c>
      <c s="7" t="n" r="F31">
        <v>7500</v>
      </c>
      <c s="7" t="n" r="G31">
        <v>20000</v>
      </c>
      <c s="7" t="n" r="I31">
        <v>7500</v>
      </c>
      <c s="7" t="n" r="P31">
        <v>2000</v>
      </c>
      <c s="7" t="n" r="Q31">
        <v>10000</v>
      </c>
      <c s="7" t="n" r="R31">
        <v>5000</v>
      </c>
      <c s="7" t="n" r="S31">
        <v>30000</v>
      </c>
      <c s="7" t="n" r="T31">
        <v>18000</v>
      </c>
    </row>
    <row spans="1:20" r="32">
      <c s="4" t="s" r="A32">
        <v>202</v>
      </c>
      <c s="4" t="s" r="E32">
        <v>203</v>
      </c>
      <c s="4" t="s" r="I32">
        <v>203</v>
      </c>
    </row>
    <row spans="1:20" r="33">
      <c s="4" t="s" r="A33">
        <v>40</v>
      </c>
      <c s="7" t="n" r="E33">
        <v>15000</v>
      </c>
      <c s="7" t="n" r="G33">
        <v>45531</v>
      </c>
      <c s="7" t="n" r="O33">
        <v>20000</v>
      </c>
    </row>
    <row spans="1:20" r="34">
      <c s="4" t="s" r="A34">
        <v>204</v>
      </c>
      <c s="4" t="s" r="C34">
        <v>205</v>
      </c>
      <c s="4" t="s" r="E34">
        <v>218</v>
      </c>
      <c s="4" t="s" r="F34">
        <v>205</v>
      </c>
      <c s="4" t="s" r="G34">
        <v>205</v>
      </c>
      <c s="4" t="s" r="I34">
        <v>219</v>
      </c>
    </row>
    <row spans="1:20" r="35">
      <c s="4" t="s" r="A35">
        <v>206</v>
      </c>
      <c s="7" t="n" r="G35">
        <v>2531</v>
      </c>
      <c s="7" t="n" r="P35">
        <v>2448</v>
      </c>
      <c s="7" t="n" r="Q35">
        <v>2448</v>
      </c>
      <c s="7" t="n" r="S35">
        <v>2448</v>
      </c>
    </row>
    <row spans="1:20" r="36">
      <c s="4" t="s" r="A36">
        <v>207</v>
      </c>
      <c s="7" t="n" r="C36">
        <v>44448</v>
      </c>
    </row>
    <row spans="1:20" r="37">
      <c s="4" t="s" r="A37">
        <v>220</v>
      </c>
      <c s="4" t="s" r="F37">
        <v>221</v>
      </c>
    </row>
    <row spans="1:20" r="38">
      <c s="4" t="s" r="A38">
        <v>208</v>
      </c>
      <c s="9" t="n" r="C38">
        <v>0.15</v>
      </c>
      <c s="9" t="n" r="E38">
        <v>0.15</v>
      </c>
      <c s="9" t="n" r="F38">
        <v>0.12</v>
      </c>
      <c s="9" t="n" r="G38">
        <v>0.15</v>
      </c>
    </row>
    <row spans="1:20" r="39">
      <c s="4" t="s" r="A39">
        <v>209</v>
      </c>
      <c s="7" t="n" r="C39">
        <v>10623</v>
      </c>
      <c s="7" t="n" r="E39">
        <v>2000</v>
      </c>
      <c s="7" t="n" r="F39">
        <v>5000</v>
      </c>
      <c s="7" t="n" r="G39">
        <v>10882</v>
      </c>
    </row>
    <row spans="1:20" r="40">
      <c s="4" t="s" r="A40">
        <v>222</v>
      </c>
    </row>
    <row spans="1:20" r="41">
      <c s="4" t="s" r="A41">
        <v>201</v>
      </c>
      <c s="7" t="n" r="E41">
        <v>30000</v>
      </c>
    </row>
    <row spans="1:20" r="42">
      <c s="4" t="s" r="A42">
        <v>204</v>
      </c>
      <c s="4" t="s" r="E42">
        <v>223</v>
      </c>
    </row>
    <row spans="1:20" r="43">
      <c s="4" t="s" r="A43">
        <v>220</v>
      </c>
      <c s="4" t="s" r="E43">
        <v>224</v>
      </c>
    </row>
    <row spans="1:20" r="44">
      <c s="4" t="s" r="A44">
        <v>208</v>
      </c>
      <c s="9" t="n" r="E44">
        <v>0.15</v>
      </c>
    </row>
    <row spans="1:20" r="45">
      <c s="4" t="s" r="A45">
        <v>209</v>
      </c>
      <c s="7" t="n" r="E45">
        <v>2000</v>
      </c>
    </row>
    <row spans="1:20" r="46">
      <c s="4" t="s" r="A46">
        <v>216</v>
      </c>
      <c s="5" t="n" r="E46">
        <v>2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225</v>
      </c>
      <c s="2" t="s" r="B1">
        <v>226</v>
      </c>
      <c s="2" t="s" r="C1">
        <v>1</v>
      </c>
    </row>
    <row spans="1:4" r="2">
      <c s="2" t="s" r="B2">
        <v>193</v>
      </c>
      <c s="2" t="s" r="C2">
        <v>2</v>
      </c>
      <c s="2" t="s" r="D2">
        <v>64</v>
      </c>
    </row>
    <row spans="1:4" r="3">
      <c s="4" t="s" r="A3">
        <v>227</v>
      </c>
      <c s="7" t="n" r="C3">
        <v>155000</v>
      </c>
    </row>
    <row spans="1:4" r="4">
      <c s="4" t="s" r="A4">
        <v>228</v>
      </c>
      <c s="5" t="n" r="C4">
        <v>62500</v>
      </c>
    </row>
    <row spans="1:4" r="5">
      <c s="4" t="s" r="A5">
        <v>229</v>
      </c>
      <c s="5" t="n" r="C5">
        <v>7500</v>
      </c>
    </row>
    <row spans="1:4" r="6">
      <c s="4" t="s" r="A6">
        <v>230</v>
      </c>
      <c s="5" t="n" r="C6">
        <v>15000</v>
      </c>
    </row>
    <row spans="1:4" r="7">
      <c s="4" t="s" r="A7">
        <v>231</v>
      </c>
      <c s="5" t="n" r="C7">
        <v>-7500</v>
      </c>
      <c s="4" t="s" r="D7">
        <v>38</v>
      </c>
    </row>
    <row spans="1:4" r="8">
      <c s="4" t="s" r="A8">
        <v>232</v>
      </c>
      <c s="5" t="n" r="C8">
        <v>-100000</v>
      </c>
    </row>
    <row spans="1:4" r="9">
      <c s="4" t="s" r="A9">
        <v>233</v>
      </c>
      <c s="7" t="n" r="C9">
        <v>132500</v>
      </c>
    </row>
    <row spans="1:4" r="10">
      <c s="4" t="s" r="A10">
        <v>234</v>
      </c>
      <c s="4" t="s" r="B10">
        <v>203</v>
      </c>
    </row>
    <row spans="1:4" r="11">
      <c s="4" t="s" r="A11">
        <v>235</v>
      </c>
      <c s="4" t="s" r="B11">
        <v>205</v>
      </c>
    </row>
    <row spans="1:4" r="12">
      <c s="4" t="s" r="A12">
        <v>236</v>
      </c>
    </row>
    <row spans="1:4" r="13">
      <c s="4" t="s" r="A13">
        <v>234</v>
      </c>
      <c s="4" t="s" r="C13">
        <v>203</v>
      </c>
    </row>
    <row spans="1:4" r="14">
      <c s="4" t="s" r="A14">
        <v>237</v>
      </c>
      <c s="4" t="s" r="C14">
        <v>238</v>
      </c>
    </row>
    <row spans="1:4" r="15">
      <c s="4" t="s" r="A15">
        <v>239</v>
      </c>
    </row>
    <row spans="1:4" r="16">
      <c s="4" t="s" r="A16">
        <v>234</v>
      </c>
      <c s="4" t="s" r="C16">
        <v>203</v>
      </c>
    </row>
    <row spans="1:4" r="17">
      <c s="4" t="s" r="A17">
        <v>237</v>
      </c>
      <c s="4" t="s" r="C17">
        <v>240</v>
      </c>
    </row>
    <row spans="1:4" r="18">
      <c s="4" t="s" r="A18">
        <v>241</v>
      </c>
    </row>
    <row spans="1:4" r="19">
      <c s="4" t="s" r="A19">
        <v>234</v>
      </c>
      <c s="4" t="s" r="C19">
        <v>203</v>
      </c>
    </row>
    <row spans="1:4" r="20">
      <c s="4" t="s" r="A20">
        <v>235</v>
      </c>
      <c s="4" t="s" r="C20">
        <v>219</v>
      </c>
    </row>
    <row spans="1:4" r="21">
      <c s="4" t="s" r="A21">
        <v>242</v>
      </c>
    </row>
    <row spans="1:4" r="22">
      <c s="4" t="s" r="A22">
        <v>234</v>
      </c>
      <c s="4" t="s" r="C22">
        <v>203</v>
      </c>
    </row>
    <row spans="1:4" r="23">
      <c s="4" t="s" r="A23">
        <v>235</v>
      </c>
      <c s="4" t="s" r="C23">
        <v>218</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43</v>
      </c>
      <c s="2" t="s" r="B1">
        <v>1</v>
      </c>
    </row>
    <row spans="1:3" r="2">
      <c s="2" t="s" r="B2">
        <v>2</v>
      </c>
      <c s="2" t="s" r="C2">
        <v>193</v>
      </c>
    </row>
    <row spans="1:3" r="3">
      <c s="4" t="s" r="A3">
        <v>227</v>
      </c>
      <c s="7" t="n" r="B3">
        <v>62500</v>
      </c>
    </row>
    <row spans="1:3" r="4">
      <c s="4" t="s" r="A4">
        <v>244</v>
      </c>
      <c s="5" t="n" r="B4">
        <v>-62500</v>
      </c>
    </row>
    <row spans="1:3" r="5">
      <c s="4" t="s" r="A5">
        <v>245</v>
      </c>
      <c s="5" t="n" r="B5">
        <v>7500</v>
      </c>
    </row>
    <row spans="1:3" r="6">
      <c s="4" t="s" r="A6">
        <v>230</v>
      </c>
      <c s="5" t="n" r="B6">
        <v>15000</v>
      </c>
    </row>
    <row spans="1:3" r="7">
      <c s="4" t="s" r="A7">
        <v>246</v>
      </c>
      <c s="5" t="n" r="B7">
        <v>100000</v>
      </c>
    </row>
    <row spans="1:3" r="8">
      <c s="4" t="s" r="A8">
        <v>247</v>
      </c>
      <c s="5" t="n" r="B8">
        <v>50000</v>
      </c>
    </row>
    <row spans="1:3" r="9">
      <c s="4" t="s" r="A9">
        <v>245</v>
      </c>
      <c s="5" t="n" r="B9">
        <v>120000</v>
      </c>
    </row>
    <row spans="1:3" r="10">
      <c s="4" t="s" r="A10">
        <v>248</v>
      </c>
      <c s="5" t="n" r="B10">
        <v>4979</v>
      </c>
    </row>
    <row spans="1:3" r="11">
      <c s="4" t="s" r="A11">
        <v>249</v>
      </c>
      <c s="5" t="n" r="B11">
        <v>-30000</v>
      </c>
    </row>
    <row spans="1:3" r="12">
      <c s="4" t="s" r="A12">
        <v>211</v>
      </c>
      <c s="5" t="n" r="B12">
        <v>-209510</v>
      </c>
    </row>
    <row spans="1:3" r="13">
      <c s="4" t="s" r="A13">
        <v>250</v>
      </c>
      <c s="7" t="n" r="B13">
        <v>57969</v>
      </c>
    </row>
    <row spans="1:3" r="14">
      <c s="4" t="s" r="A14">
        <v>234</v>
      </c>
      <c s="4" t="s" r="C14">
        <v>203</v>
      </c>
    </row>
    <row spans="1:3" r="15">
      <c s="4" t="s" r="A15">
        <v>251</v>
      </c>
      <c s="9" t="n" r="C15">
        <v>0.15</v>
      </c>
    </row>
    <row spans="1:3" r="16">
      <c s="4" t="s" r="A16">
        <v>236</v>
      </c>
    </row>
    <row spans="1:3" r="17">
      <c s="4" t="s" r="A17">
        <v>234</v>
      </c>
      <c s="4" t="s" r="B17">
        <v>203</v>
      </c>
    </row>
    <row spans="1:3" r="18">
      <c s="4" t="s" r="A18">
        <v>251</v>
      </c>
      <c s="9" t="n" r="B18">
        <v>0.1</v>
      </c>
    </row>
    <row spans="1:3" r="19">
      <c s="4" t="s" r="A19">
        <v>241</v>
      </c>
    </row>
    <row spans="1:3" r="20">
      <c s="4" t="s" r="A20">
        <v>234</v>
      </c>
      <c s="4" t="s" r="B20">
        <v>203</v>
      </c>
    </row>
    <row spans="1:3" r="21">
      <c s="4" t="s" r="A21">
        <v>252</v>
      </c>
      <c s="4" t="s" r="B21">
        <v>205</v>
      </c>
    </row>
    <row spans="1:3" r="22">
      <c s="4" t="s" r="A22">
        <v>251</v>
      </c>
      <c s="9" t="n" r="B22">
        <v>0.12</v>
      </c>
    </row>
    <row spans="1:3" r="23">
      <c s="4" t="s" r="A23">
        <v>242</v>
      </c>
    </row>
    <row spans="1:3" r="24">
      <c s="4" t="s" r="A24">
        <v>234</v>
      </c>
      <c s="4" t="s" r="B24">
        <v>203</v>
      </c>
    </row>
    <row spans="1:3" r="25">
      <c s="4" t="s" r="A25">
        <v>252</v>
      </c>
      <c s="4" t="s" r="B25">
        <v>218</v>
      </c>
    </row>
    <row spans="1:3" r="26">
      <c s="4" t="s" r="A26">
        <v>251</v>
      </c>
      <c s="9" t="n" r="B26">
        <v>0.15</v>
      </c>
    </row>
    <row spans="1:3" r="27">
      <c s="4" t="s" r="A27">
        <v>253</v>
      </c>
    </row>
    <row spans="1:3" r="28">
      <c s="4" t="s" r="A28">
        <v>234</v>
      </c>
      <c s="4" t="s" r="B28">
        <v>203</v>
      </c>
    </row>
    <row spans="1:3" r="29">
      <c s="4" t="s" r="A29">
        <v>252</v>
      </c>
      <c s="4" t="s" r="B29">
        <v>205</v>
      </c>
    </row>
    <row spans="1:3" r="30">
      <c s="4" t="s" r="A30">
        <v>251</v>
      </c>
      <c s="9" t="n" r="B30">
        <v>0.15</v>
      </c>
    </row>
    <row spans="1:3" r="31">
      <c s="4" t="s" r="A31">
        <v>254</v>
      </c>
    </row>
    <row spans="1:3" r="32">
      <c s="4" t="s" r="A32">
        <v>234</v>
      </c>
      <c s="4" t="s" r="B32">
        <v>203</v>
      </c>
    </row>
    <row spans="1:3" r="33">
      <c s="4" t="s" r="A33">
        <v>252</v>
      </c>
      <c s="4" t="s" r="B33">
        <v>214</v>
      </c>
    </row>
    <row spans="1:3" r="34">
      <c s="4" t="s" r="A34">
        <v>251</v>
      </c>
      <c s="9" t="n" r="B34">
        <v>0.15</v>
      </c>
    </row>
    <row spans="1:3" r="35">
      <c s="4" t="s" r="A35">
        <v>255</v>
      </c>
    </row>
    <row spans="1:3" r="36">
      <c s="4" t="s" r="A36">
        <v>234</v>
      </c>
      <c s="4" t="s" r="B36">
        <v>203</v>
      </c>
    </row>
    <row spans="1:3" r="37">
      <c s="4" t="s" r="A37">
        <v>252</v>
      </c>
      <c s="4" t="s" r="B37">
        <v>205</v>
      </c>
    </row>
    <row spans="1:3" r="38">
      <c s="4" t="s" r="A38">
        <v>251</v>
      </c>
      <c s="9" t="n" r="B38">
        <v>0.15</v>
      </c>
    </row>
    <row spans="1:3" r="39">
      <c s="4" t="s" r="A39">
        <v>256</v>
      </c>
    </row>
    <row spans="1:3" r="40">
      <c s="4" t="s" r="A40">
        <v>234</v>
      </c>
      <c s="4" t="s" r="B40">
        <v>203</v>
      </c>
    </row>
    <row spans="1:3" r="41">
      <c s="4" t="s" r="A41">
        <v>252</v>
      </c>
      <c s="4" t="s" r="B41">
        <v>205</v>
      </c>
    </row>
    <row spans="1:3" r="42">
      <c s="4" t="s" r="A42">
        <v>251</v>
      </c>
      <c s="9" t="n" r="B42">
        <v>0.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S3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6"/>
    <col customWidth="1" max="5" min="5" width="16"/>
    <col customWidth="1" max="6" min="6" width="16"/>
    <col customWidth="1" max="7" min="7" width="16"/>
    <col customWidth="1" max="8" min="8" width="16"/>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t="s" r="A1">
        <v>257</v>
      </c>
      <c s="2" t="s" r="B1">
        <v>188</v>
      </c>
      <c s="2" t="s" r="C1">
        <v>188</v>
      </c>
      <c s="2" t="s" r="D1">
        <v>190</v>
      </c>
      <c s="2" t="s" r="E1">
        <v>191</v>
      </c>
      <c s="2" t="s" r="F1">
        <v>258</v>
      </c>
      <c s="2" t="s" r="G1">
        <v>192</v>
      </c>
      <c s="2" t="s" r="H1">
        <v>193</v>
      </c>
      <c s="2" t="s" r="I1">
        <v>194</v>
      </c>
      <c s="2" t="s" r="J1">
        <v>2</v>
      </c>
      <c s="2" t="s" r="K1">
        <v>64</v>
      </c>
      <c s="2" t="s" r="L1">
        <v>2</v>
      </c>
      <c s="2" t="s" r="M1">
        <v>189</v>
      </c>
      <c s="2" t="s" r="N1">
        <v>25</v>
      </c>
      <c s="2" t="s" r="O1">
        <v>196</v>
      </c>
      <c s="2" t="s" r="P1">
        <v>197</v>
      </c>
      <c s="2" t="s" r="Q1">
        <v>198</v>
      </c>
      <c s="2" t="s" r="R1">
        <v>199</v>
      </c>
      <c s="2" t="s" r="S1">
        <v>200</v>
      </c>
    </row>
    <row spans="1:19" r="2">
      <c s="4" t="s" r="A2">
        <v>259</v>
      </c>
      <c s="7" t="n" r="J2">
        <v>525</v>
      </c>
      <c s="7" t="n" r="L2">
        <v>525</v>
      </c>
      <c s="7" t="n" r="N2">
        <v>51375</v>
      </c>
    </row>
    <row spans="1:19" r="3">
      <c s="4" t="s" r="A3">
        <v>260</v>
      </c>
      <c s="5" t="n" r="J3">
        <v>50000</v>
      </c>
      <c s="5" t="n" r="L3">
        <v>50000</v>
      </c>
    </row>
    <row spans="1:19" r="4">
      <c s="4" t="s" r="A4">
        <v>211</v>
      </c>
      <c s="5" t="n" r="L4">
        <v>22595</v>
      </c>
    </row>
    <row spans="1:19" r="5">
      <c s="4" t="s" r="A5">
        <v>207</v>
      </c>
      <c s="5" t="n" r="J5">
        <v>27405</v>
      </c>
      <c s="5" t="n" r="L5">
        <v>27405</v>
      </c>
    </row>
    <row spans="1:19" r="6">
      <c s="4" t="s" r="A6">
        <v>261</v>
      </c>
      <c s="5" t="n" r="J6">
        <v>3434</v>
      </c>
      <c s="7" t="n" r="L6">
        <v>3434</v>
      </c>
      <c s="7" t="n" r="N6">
        <v>190</v>
      </c>
    </row>
    <row spans="1:19" r="7">
      <c s="4" t="s" r="A7">
        <v>262</v>
      </c>
      <c s="4" t="s" r="H7">
        <v>203</v>
      </c>
    </row>
    <row spans="1:19" r="8">
      <c s="4" t="s" r="A8">
        <v>263</v>
      </c>
      <c s="4" t="s" r="H8">
        <v>205</v>
      </c>
    </row>
    <row spans="1:19" r="9">
      <c s="4" t="s" r="A9">
        <v>208</v>
      </c>
      <c s="9" t="n" r="H9">
        <v>0.15</v>
      </c>
    </row>
    <row spans="1:19" r="10">
      <c s="4" t="s" r="A10">
        <v>209</v>
      </c>
      <c s="7" t="n" r="H10">
        <v>120000</v>
      </c>
    </row>
    <row spans="1:19" r="11">
      <c s="4" t="s" r="A11">
        <v>201</v>
      </c>
      <c s="7" t="n" r="H11">
        <v>120000</v>
      </c>
    </row>
    <row spans="1:19" r="12">
      <c s="4" t="s" r="A12">
        <v>264</v>
      </c>
      <c s="7" t="n" r="J12">
        <v>10319</v>
      </c>
      <c s="7" t="n" r="K12">
        <v>10319</v>
      </c>
    </row>
    <row spans="1:19" r="13">
      <c s="4" t="s" r="A13">
        <v>215</v>
      </c>
    </row>
    <row spans="1:19" r="14">
      <c s="4" t="s" r="A14">
        <v>207</v>
      </c>
      <c s="7" t="n" r="B14">
        <v>44448</v>
      </c>
      <c s="7" t="n" r="C14">
        <v>44448</v>
      </c>
    </row>
    <row spans="1:19" r="15">
      <c s="4" t="s" r="A15">
        <v>262</v>
      </c>
      <c s="4" t="s" r="D15">
        <v>203</v>
      </c>
      <c s="4" t="s" r="I15">
        <v>203</v>
      </c>
    </row>
    <row spans="1:19" r="16">
      <c s="4" t="s" r="A16">
        <v>263</v>
      </c>
      <c s="4" t="s" r="B16">
        <v>205</v>
      </c>
      <c s="4" t="s" r="D16">
        <v>218</v>
      </c>
      <c s="4" t="s" r="E16">
        <v>205</v>
      </c>
      <c s="4" t="s" r="G16">
        <v>205</v>
      </c>
      <c s="4" t="s" r="I16">
        <v>219</v>
      </c>
    </row>
    <row spans="1:19" r="17">
      <c s="4" t="s" r="A17">
        <v>265</v>
      </c>
      <c s="7" t="n" r="B17">
        <v>30000</v>
      </c>
      <c s="7" t="n" r="C17">
        <v>30000</v>
      </c>
      <c s="7" t="n" r="D17">
        <v>15000</v>
      </c>
    </row>
    <row spans="1:19" r="18">
      <c s="4" t="s" r="A18">
        <v>208</v>
      </c>
      <c s="9" t="n" r="B18">
        <v>0.15</v>
      </c>
      <c s="9" t="n" r="C18">
        <v>0.15</v>
      </c>
      <c s="9" t="n" r="D18">
        <v>0.15</v>
      </c>
      <c s="9" t="n" r="E18">
        <v>0.12</v>
      </c>
      <c s="9" t="n" r="G18">
        <v>0.15</v>
      </c>
    </row>
    <row spans="1:19" r="19">
      <c s="4" t="s" r="A19">
        <v>209</v>
      </c>
      <c s="7" t="n" r="B19">
        <v>10623</v>
      </c>
      <c s="7" t="n" r="D19">
        <v>2000</v>
      </c>
      <c s="7" t="n" r="E19">
        <v>5000</v>
      </c>
      <c s="7" t="n" r="G19">
        <v>10882</v>
      </c>
    </row>
    <row spans="1:19" r="20">
      <c s="4" t="s" r="A20">
        <v>201</v>
      </c>
      <c s="7" t="n" r="D20">
        <v>30000</v>
      </c>
      <c s="5" t="n" r="E20">
        <v>7500</v>
      </c>
      <c s="7" t="n" r="G20">
        <v>20000</v>
      </c>
      <c s="7" t="n" r="I20">
        <v>7500</v>
      </c>
      <c s="7" t="n" r="O20">
        <v>2000</v>
      </c>
      <c s="7" t="n" r="P20">
        <v>10000</v>
      </c>
      <c s="7" t="n" r="Q20">
        <v>5000</v>
      </c>
      <c s="7" t="n" r="R20">
        <v>30000</v>
      </c>
      <c s="7" t="n" r="S20">
        <v>18000</v>
      </c>
    </row>
    <row spans="1:19" r="21">
      <c s="4" t="s" r="A21">
        <v>266</v>
      </c>
    </row>
    <row spans="1:19" r="22">
      <c s="4" t="s" r="A22">
        <v>267</v>
      </c>
      <c s="7" t="n" r="F22">
        <v>50000</v>
      </c>
    </row>
    <row spans="1:19" r="23">
      <c s="4" t="s" r="A23">
        <v>262</v>
      </c>
      <c s="4" t="s" r="F23">
        <v>203</v>
      </c>
    </row>
    <row spans="1:19" r="24">
      <c s="4" t="s" r="A24">
        <v>263</v>
      </c>
      <c s="4" t="s" r="F24">
        <v>268</v>
      </c>
    </row>
    <row spans="1:19" r="25">
      <c s="4" t="s" r="A25">
        <v>269</v>
      </c>
      <c s="4" t="s" r="F25">
        <v>205</v>
      </c>
    </row>
    <row spans="1:19" r="26">
      <c s="4" t="s" r="A26">
        <v>265</v>
      </c>
      <c s="7" t="n" r="B26">
        <v>50000</v>
      </c>
      <c s="7" t="n" r="C26">
        <v>50000</v>
      </c>
      <c s="7" t="n" r="E26">
        <v>50000</v>
      </c>
    </row>
    <row spans="1:19" r="27">
      <c s="4" t="s" r="A27">
        <v>208</v>
      </c>
      <c s="9" t="n" r="B27">
        <v>0.15</v>
      </c>
      <c s="9" t="n" r="C27">
        <v>0.15</v>
      </c>
      <c s="9" t="n" r="E27">
        <v>0.12</v>
      </c>
    </row>
    <row spans="1:19" r="28">
      <c s="4" t="s" r="A28">
        <v>209</v>
      </c>
      <c s="7" t="n" r="C28">
        <v>2000</v>
      </c>
    </row>
    <row spans="1:19" r="29">
      <c s="4" t="s" r="A29">
        <v>270</v>
      </c>
      <c s="5" t="n" r="I29">
        <v>6000</v>
      </c>
    </row>
    <row spans="1:19" r="30">
      <c s="4" t="s" r="A30">
        <v>271</v>
      </c>
      <c s="7" t="n" r="I30">
        <v>4183</v>
      </c>
    </row>
    <row spans="1:19" r="31">
      <c s="4" t="s" r="A31">
        <v>215</v>
      </c>
    </row>
    <row spans="1:19" r="32">
      <c s="4" t="s" r="A32">
        <v>207</v>
      </c>
      <c s="7" t="n" r="M32">
        <v>30000</v>
      </c>
    </row>
    <row spans="1:19" r="33">
      <c s="4" t="s" r="A33">
        <v>267</v>
      </c>
      <c s="7" t="n" r="E33">
        <v>7500</v>
      </c>
    </row>
    <row spans="1:19" r="34">
      <c s="4" t="s" r="A34">
        <v>265</v>
      </c>
      <c s="7" t="n" r="E34">
        <v>7500</v>
      </c>
    </row>
    <row spans="1:19" r="35">
      <c s="4" t="s" r="A35">
        <v>208</v>
      </c>
      <c s="9" t="n" r="E35">
        <v>0.12</v>
      </c>
      <c s="9" t="n" r="M35">
        <v>0.15</v>
      </c>
    </row>
    <row spans="1:19" r="36">
      <c s="4" t="s" r="A36">
        <v>209</v>
      </c>
      <c s="7" t="n" r="E36">
        <v>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4"/>
    <col customWidth="1" max="5" min="5" width="14"/>
  </cols>
  <sheetData>
    <row spans="1:5" r="1">
      <c s="1" t="s" r="A1">
        <v>272</v>
      </c>
      <c s="2" t="s" r="B1">
        <v>273</v>
      </c>
      <c s="2" t="s" r="C1">
        <v>193</v>
      </c>
      <c s="2" t="s" r="D1">
        <v>2</v>
      </c>
      <c s="2" t="s" r="E1">
        <v>25</v>
      </c>
    </row>
    <row spans="1:5" r="2">
      <c s="4" t="s" r="A2">
        <v>262</v>
      </c>
      <c s="4" t="s" r="C2">
        <v>203</v>
      </c>
    </row>
    <row spans="1:5" r="3">
      <c s="4" t="s" r="A3">
        <v>263</v>
      </c>
      <c s="4" t="s" r="C3">
        <v>205</v>
      </c>
    </row>
    <row spans="1:5" r="4">
      <c s="4" t="s" r="A4">
        <v>208</v>
      </c>
      <c s="9" t="n" r="C4">
        <v>0.15</v>
      </c>
    </row>
    <row spans="1:5" r="5">
      <c s="4" t="s" r="A5">
        <v>37</v>
      </c>
      <c s="7" t="n" r="D5">
        <v>62270</v>
      </c>
      <c s="4" t="s" r="E5">
        <v>38</v>
      </c>
    </row>
    <row spans="1:5" r="6">
      <c s="4" t="s" r="A6">
        <v>212</v>
      </c>
      <c s="5" t="n" r="D6">
        <v>61074</v>
      </c>
    </row>
    <row spans="1:5" r="7">
      <c s="4" t="s" r="A7">
        <v>274</v>
      </c>
    </row>
    <row spans="1:5" r="8">
      <c s="4" t="s" r="A8">
        <v>275</v>
      </c>
      <c s="7" t="n" r="B8">
        <v>50000</v>
      </c>
    </row>
    <row spans="1:5" r="9">
      <c s="4" t="s" r="A9">
        <v>262</v>
      </c>
      <c s="4" t="s" r="B9">
        <v>203</v>
      </c>
    </row>
    <row spans="1:5" r="10">
      <c s="4" t="s" r="A10">
        <v>263</v>
      </c>
      <c s="4" t="s" r="B10">
        <v>214</v>
      </c>
    </row>
    <row spans="1:5" r="11">
      <c s="4" t="s" r="A11">
        <v>208</v>
      </c>
      <c s="9" t="n" r="B11">
        <v>0.15</v>
      </c>
    </row>
    <row spans="1:5" r="12">
      <c s="4" t="s" r="A12">
        <v>211</v>
      </c>
      <c s="7" t="n" r="B12">
        <v>50000</v>
      </c>
      <c s="5" t="n" r="D12">
        <v>3707</v>
      </c>
    </row>
    <row spans="1:5" r="13">
      <c s="4" t="s" r="A13">
        <v>37</v>
      </c>
      <c s="5" t="n" r="B13">
        <v>111074</v>
      </c>
      <c s="5" t="n" r="D13">
        <v>62269</v>
      </c>
    </row>
    <row spans="1:5" r="14">
      <c s="4" t="s" r="A14">
        <v>212</v>
      </c>
      <c s="7" t="n" r="B14">
        <v>61074</v>
      </c>
      <c s="7" t="n" r="D14">
        <v>488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s="1" t="s" r="A1">
        <v>276</v>
      </c>
      <c s="2" t="s" r="B1">
        <v>1</v>
      </c>
    </row>
    <row spans="1:2" r="2">
      <c s="2" t="s" r="B2">
        <v>165</v>
      </c>
    </row>
    <row spans="1:2" r="3">
      <c s="3" t="s" r="A3">
        <v>131</v>
      </c>
    </row>
    <row spans="1:2" r="4">
      <c s="4" t="s" r="A4">
        <v>166</v>
      </c>
      <c s="4" t="s" r="B4">
        <v>38</v>
      </c>
    </row>
    <row spans="1:2" r="5">
      <c s="4" t="s" r="A5">
        <v>167</v>
      </c>
      <c s="7" t="n" r="B5">
        <v>50000</v>
      </c>
    </row>
    <row spans="1:2" r="6">
      <c s="4" t="s" r="A6">
        <v>168</v>
      </c>
      <c s="5" t="n" r="B6">
        <v>61074</v>
      </c>
    </row>
    <row spans="1:2" r="7">
      <c s="4" t="s" r="A7">
        <v>169</v>
      </c>
      <c s="5" t="n" r="B7">
        <v>-48805</v>
      </c>
    </row>
    <row spans="1:2" r="8">
      <c s="4" t="s" r="A8">
        <v>170</v>
      </c>
      <c s="7" t="n" r="B8">
        <v>62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s="1" t="s" r="A1">
        <v>277</v>
      </c>
      <c s="2" t="s" r="B1">
        <v>1</v>
      </c>
    </row>
    <row spans="1:2" r="2">
      <c s="2" t="s" r="B2">
        <v>2</v>
      </c>
    </row>
    <row spans="1:2" r="3">
      <c s="4" t="s" r="A3">
        <v>278</v>
      </c>
      <c s="4" t="s" r="B3">
        <v>38</v>
      </c>
    </row>
    <row spans="1:2" r="4">
      <c s="4" t="s" r="A4">
        <v>279</v>
      </c>
      <c s="4" t="s" r="B4">
        <v>280</v>
      </c>
    </row>
    <row spans="1:2" r="5">
      <c s="4" t="s" r="A5">
        <v>281</v>
      </c>
      <c s="4" t="s" r="B5">
        <v>282</v>
      </c>
    </row>
    <row spans="1:2" r="6">
      <c s="4" t="s" r="A6">
        <v>283</v>
      </c>
      <c s="4" t="s" r="B6">
        <v>284</v>
      </c>
    </row>
    <row spans="1:2" r="7">
      <c s="4" t="s" r="A7">
        <v>285</v>
      </c>
    </row>
    <row spans="1:2" r="8">
      <c s="4" t="s" r="A8">
        <v>278</v>
      </c>
      <c s="4" t="s" r="B8">
        <v>38</v>
      </c>
    </row>
    <row spans="1:2" r="9">
      <c s="4" t="s" r="A9">
        <v>279</v>
      </c>
      <c s="4" t="s" r="B9">
        <v>286</v>
      </c>
    </row>
    <row spans="1:2" r="10">
      <c s="4" t="s" r="A10">
        <v>281</v>
      </c>
      <c s="4" t="s" r="B10">
        <v>287</v>
      </c>
    </row>
    <row spans="1:2" r="11">
      <c s="4" t="s" r="A11">
        <v>283</v>
      </c>
      <c s="4" t="s" r="B11">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2</v>
      </c>
      <c s="2" t="s" r="B1">
        <v>2</v>
      </c>
      <c s="2" t="s" r="C1">
        <v>25</v>
      </c>
    </row>
    <row spans="1:3" r="2">
      <c s="3" t="s" r="A2">
        <v>53</v>
      </c>
    </row>
    <row spans="1:3" r="3">
      <c s="4" t="s" r="A3">
        <v>54</v>
      </c>
      <c s="7" t="n" r="B3">
        <v>1</v>
      </c>
      <c s="7" t="n" r="C3">
        <v>1</v>
      </c>
    </row>
    <row spans="1:3" r="4">
      <c s="4" t="s" r="A4">
        <v>55</v>
      </c>
      <c s="5" t="n" r="B4">
        <v>10000</v>
      </c>
      <c s="5" t="n" r="C4">
        <v>10000</v>
      </c>
    </row>
    <row spans="1:3" r="5">
      <c s="4" t="s" r="A5">
        <v>56</v>
      </c>
      <c s="5" t="n" r="B5">
        <v>1</v>
      </c>
      <c s="5" t="n" r="C5">
        <v>1</v>
      </c>
    </row>
    <row spans="1:3" r="6">
      <c s="4" t="s" r="A6">
        <v>57</v>
      </c>
      <c s="5" t="n" r="B6">
        <v>1</v>
      </c>
      <c s="5" t="n" r="C6">
        <v>1</v>
      </c>
    </row>
    <row spans="1:3" r="7">
      <c s="4" t="s" r="A7">
        <v>58</v>
      </c>
      <c s="8" t="n" r="B7">
        <v>0.0001</v>
      </c>
      <c s="8" t="n" r="C7">
        <v>0.0001</v>
      </c>
    </row>
    <row spans="1:3" r="8">
      <c s="4" t="s" r="A8">
        <v>59</v>
      </c>
      <c s="5" t="n" r="B8">
        <v>100000000</v>
      </c>
      <c s="5" t="n" r="C8">
        <v>100000000</v>
      </c>
    </row>
    <row spans="1:3" r="9">
      <c s="4" t="s" r="A9">
        <v>60</v>
      </c>
      <c s="5" t="n" r="B9">
        <v>41107680</v>
      </c>
      <c s="5" t="n" r="C9">
        <v>41107680</v>
      </c>
    </row>
    <row spans="1:3" r="10">
      <c s="4" t="s" r="A10">
        <v>61</v>
      </c>
      <c s="5" t="n" r="B10">
        <v>41107680</v>
      </c>
      <c s="5" t="n" r="C10">
        <v>41107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4"/>
    <col customWidth="1" max="2" min="2" width="37"/>
    <col customWidth="1" max="3" min="3" width="37"/>
    <col customWidth="1" max="4" min="4" width="27"/>
    <col customWidth="1" max="5" min="5" width="37"/>
    <col customWidth="1" max="6" min="6" width="37"/>
    <col customWidth="1" max="7" min="7" width="24"/>
    <col customWidth="1" max="8" min="8" width="20"/>
  </cols>
  <sheetData>
    <row spans="1:8" r="1">
      <c s="1" t="s" r="A1">
        <v>289</v>
      </c>
      <c s="2" t="s" r="B1">
        <v>290</v>
      </c>
      <c s="2" t="s" r="C1">
        <v>291</v>
      </c>
      <c s="2" t="s" r="D1">
        <v>292</v>
      </c>
      <c s="2" t="s" r="E1">
        <v>293</v>
      </c>
      <c s="2" t="s" r="F1">
        <v>294</v>
      </c>
      <c s="2" t="s" r="G1">
        <v>295</v>
      </c>
      <c s="2" t="s" r="H1">
        <v>296</v>
      </c>
    </row>
    <row spans="1:8" r="2">
      <c s="3" t="s" r="A2">
        <v>297</v>
      </c>
    </row>
    <row spans="1:8" r="3">
      <c s="4" t="s" r="A3">
        <v>298</v>
      </c>
      <c s="7" t="n" r="E3">
        <v>27405</v>
      </c>
    </row>
    <row spans="1:8" r="4">
      <c s="4" t="s" r="A4">
        <v>299</v>
      </c>
      <c s="5" t="n" r="F4">
        <v>100000</v>
      </c>
    </row>
    <row spans="1:8" r="5">
      <c s="4" t="s" r="A5">
        <v>300</v>
      </c>
      <c s="9" t="n" r="F5">
        <v>0.15</v>
      </c>
    </row>
    <row spans="1:8" r="6">
      <c s="4" t="s" r="A6">
        <v>301</v>
      </c>
      <c s="7" t="n" r="F6">
        <v>15000</v>
      </c>
    </row>
    <row spans="1:8" r="7">
      <c s="4" t="s" r="A7">
        <v>302</v>
      </c>
      <c s="5" t="n" r="B7">
        <v>150000</v>
      </c>
    </row>
    <row spans="1:8" r="8">
      <c s="4" t="s" r="A8">
        <v>303</v>
      </c>
      <c s="7" t="n" r="B8">
        <v>73335</v>
      </c>
    </row>
    <row spans="1:8" r="9">
      <c s="4" t="s" r="A9">
        <v>60</v>
      </c>
      <c s="5" t="n" r="E9">
        <v>41107680</v>
      </c>
      <c s="5" t="n" r="H9">
        <v>41107680</v>
      </c>
    </row>
    <row spans="1:8" r="10">
      <c s="4" t="s" r="A10">
        <v>61</v>
      </c>
      <c s="5" t="n" r="E10">
        <v>41107680</v>
      </c>
      <c s="5" t="n" r="H10">
        <v>41107680</v>
      </c>
    </row>
    <row spans="1:8" r="11">
      <c s="4" t="s" r="A11">
        <v>215</v>
      </c>
    </row>
    <row spans="1:8" r="12">
      <c s="3" t="s" r="A12">
        <v>297</v>
      </c>
    </row>
    <row spans="1:8" r="13">
      <c s="4" t="s" r="A13">
        <v>298</v>
      </c>
      <c s="7" t="n" r="C13">
        <v>30000</v>
      </c>
    </row>
    <row spans="1:8" r="14">
      <c s="4" t="s" r="A14">
        <v>304</v>
      </c>
      <c s="10" t="n" r="C14">
        <v>0.5</v>
      </c>
    </row>
    <row spans="1:8" r="15">
      <c s="4" t="s" r="A15">
        <v>305</v>
      </c>
      <c s="5" t="n" r="C15">
        <v>100000</v>
      </c>
    </row>
    <row spans="1:8" r="16">
      <c s="4" t="s" r="A16">
        <v>300</v>
      </c>
      <c s="9" t="n" r="C16">
        <v>0.15</v>
      </c>
      <c s="9" t="n" r="G16">
        <v>0.12</v>
      </c>
    </row>
    <row spans="1:8" r="17">
      <c s="4" t="s" r="A17">
        <v>306</v>
      </c>
    </row>
    <row spans="1:8" r="18">
      <c s="3" t="s" r="A18">
        <v>297</v>
      </c>
    </row>
    <row spans="1:8" r="19">
      <c s="4" t="s" r="A19">
        <v>307</v>
      </c>
      <c s="5" t="n" r="E19">
        <v>500000</v>
      </c>
    </row>
    <row spans="1:8" r="20">
      <c s="4" t="s" r="A20">
        <v>308</v>
      </c>
      <c s="7" t="n" r="E20">
        <v>60000</v>
      </c>
    </row>
    <row spans="1:8" r="21">
      <c s="4" t="s" r="A21">
        <v>309</v>
      </c>
      <c s="9" t="n" r="E21">
        <v>0.12</v>
      </c>
    </row>
    <row spans="1:8" r="22">
      <c s="4" t="s" r="A22">
        <v>298</v>
      </c>
      <c s="7" t="n" r="B22">
        <v>30000</v>
      </c>
    </row>
    <row spans="1:8" r="23">
      <c s="4" t="s" r="A23">
        <v>304</v>
      </c>
      <c s="10" t="n" r="B23">
        <v>0.5</v>
      </c>
    </row>
    <row spans="1:8" r="24">
      <c s="4" t="s" r="A24">
        <v>305</v>
      </c>
      <c s="5" t="n" r="B24">
        <v>100000</v>
      </c>
    </row>
    <row spans="1:8" r="25">
      <c s="4" t="s" r="A25">
        <v>300</v>
      </c>
      <c s="9" t="n" r="B25">
        <v>0.15</v>
      </c>
    </row>
    <row spans="1:8" r="26">
      <c s="4" t="s" r="A26">
        <v>310</v>
      </c>
    </row>
    <row spans="1:8" r="27">
      <c s="3" t="s" r="A27">
        <v>297</v>
      </c>
    </row>
    <row spans="1:8" r="28">
      <c s="4" t="s" r="A28">
        <v>307</v>
      </c>
      <c s="5" t="n" r="D28">
        <v>50000</v>
      </c>
    </row>
    <row spans="1:8" r="29">
      <c s="4" t="s" r="A29">
        <v>308</v>
      </c>
      <c s="7" t="n" r="D29">
        <v>2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5"/>
    <col customWidth="1" max="5" min="5" width="14"/>
    <col customWidth="1" max="6" min="6" width="14"/>
    <col customWidth="1" max="7" min="7" width="14"/>
    <col customWidth="1" max="8" min="8" width="14"/>
  </cols>
  <sheetData>
    <row spans="1:8" r="1">
      <c s="1" t="s" r="A1">
        <v>311</v>
      </c>
      <c s="2" t="s" r="B1">
        <v>312</v>
      </c>
      <c s="2" t="s" r="C1">
        <v>25</v>
      </c>
      <c s="2" t="s" r="D1">
        <v>313</v>
      </c>
      <c s="2" t="s" r="E1">
        <v>2</v>
      </c>
      <c s="2" t="s" r="F1">
        <v>64</v>
      </c>
      <c s="2" t="s" r="G1">
        <v>194</v>
      </c>
      <c s="2" t="s" r="H1">
        <v>314</v>
      </c>
    </row>
    <row spans="1:8" r="2">
      <c s="3" t="s" r="A2">
        <v>315</v>
      </c>
    </row>
    <row spans="1:8" r="3">
      <c s="4" t="s" r="A3">
        <v>316</v>
      </c>
      <c s="7" t="n" r="E3">
        <v>39781</v>
      </c>
      <c s="7" t="n" r="F3">
        <v>33317</v>
      </c>
    </row>
    <row spans="1:8" r="4">
      <c s="4" t="s" r="A4">
        <v>317</v>
      </c>
    </row>
    <row spans="1:8" r="5">
      <c s="3" t="s" r="A5">
        <v>315</v>
      </c>
    </row>
    <row spans="1:8" r="6">
      <c s="4" t="s" r="A6">
        <v>318</v>
      </c>
      <c s="4" t="s" r="B6">
        <v>319</v>
      </c>
      <c s="4" t="s" r="D6">
        <v>320</v>
      </c>
    </row>
    <row spans="1:8" r="7">
      <c s="4" t="s" r="A7">
        <v>321</v>
      </c>
      <c s="4" t="s" r="B7">
        <v>322</v>
      </c>
      <c s="4" t="s" r="D7">
        <v>323</v>
      </c>
    </row>
    <row spans="1:8" r="8">
      <c s="4" t="s" r="A8">
        <v>316</v>
      </c>
      <c s="7" t="n" r="B8">
        <v>4583</v>
      </c>
      <c s="7" t="n" r="G8">
        <v>4080</v>
      </c>
      <c s="7" t="n" r="H8">
        <v>4000</v>
      </c>
    </row>
    <row spans="1:8" r="9">
      <c s="4" t="s" r="A9">
        <v>324</v>
      </c>
    </row>
    <row spans="1:8" r="10">
      <c s="3" t="s" r="A10">
        <v>315</v>
      </c>
    </row>
    <row spans="1:8" r="11">
      <c s="4" t="s" r="A11">
        <v>325</v>
      </c>
      <c s="4" t="s" r="C11">
        <v>326</v>
      </c>
    </row>
    <row spans="1:8" r="12">
      <c s="4" t="s" r="A12">
        <v>318</v>
      </c>
      <c s="4" t="s" r="C12">
        <v>327</v>
      </c>
    </row>
    <row spans="1:8" r="13">
      <c s="4" t="s" r="A13">
        <v>328</v>
      </c>
      <c s="7" t="n" r="C13">
        <v>275000</v>
      </c>
    </row>
    <row spans="1:8" r="14">
      <c s="4" t="s" r="A14">
        <v>329</v>
      </c>
    </row>
    <row spans="1:8" r="15">
      <c s="3" t="s" r="A15">
        <v>315</v>
      </c>
    </row>
    <row spans="1:8" r="16">
      <c s="4" t="s" r="A16">
        <v>328</v>
      </c>
      <c s="7" t="n" r="E16">
        <v>16560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spans="1:2" r="1">
      <c s="1" t="s" r="A1">
        <v>330</v>
      </c>
      <c s="2" t="s" r="B1">
        <v>165</v>
      </c>
    </row>
    <row spans="1:2" r="2">
      <c s="4" t="s" r="A2">
        <v>331</v>
      </c>
    </row>
    <row spans="1:2" r="3">
      <c s="4" t="s" r="A3">
        <v>332</v>
      </c>
      <c s="4" t="s" r="B3">
        <v>38</v>
      </c>
    </row>
    <row spans="1:2" r="4">
      <c s="4" t="s" r="A4">
        <v>333</v>
      </c>
    </row>
    <row spans="1:2" r="5">
      <c s="4" t="s" r="A5">
        <v>332</v>
      </c>
      <c s="7" t="n" r="B5">
        <v>275000</v>
      </c>
    </row>
    <row spans="1:2" r="6">
      <c s="4" t="s" r="A6">
        <v>334</v>
      </c>
    </row>
    <row spans="1:2" r="7">
      <c s="4" t="s" r="A7">
        <v>332</v>
      </c>
      <c s="5" t="n" r="B7">
        <v>325000</v>
      </c>
    </row>
    <row spans="1:2" r="8">
      <c s="4" t="s" r="A8">
        <v>335</v>
      </c>
    </row>
    <row spans="1:2" r="9">
      <c s="4" t="s" r="A9">
        <v>332</v>
      </c>
      <c s="7" t="n" r="B9">
        <v>375000</v>
      </c>
    </row>
    <row spans="1:2" r="10">
      <c s="4" t="s" r="A10">
        <v>336</v>
      </c>
    </row>
    <row spans="1:2" r="11">
      <c s="4" t="s" r="A11">
        <v>332</v>
      </c>
      <c s="4" t="s" r="B11">
        <v>38</v>
      </c>
    </row>
    <row spans="1:2" r="12">
      <c s="4" t="s" r="A12">
        <v>337</v>
      </c>
    </row>
    <row spans="1:2" r="13">
      <c s="4" t="s" r="A13">
        <v>332</v>
      </c>
      <c s="7" t="n" r="B13">
        <v>275000</v>
      </c>
    </row>
    <row spans="1:2" r="14">
      <c s="4" t="s" r="A14">
        <v>338</v>
      </c>
    </row>
    <row spans="1:2" r="15">
      <c s="4" t="s" r="A15">
        <v>332</v>
      </c>
      <c s="5" t="n" r="B15">
        <v>325000</v>
      </c>
    </row>
    <row spans="1:2" r="16">
      <c s="4" t="s" r="A16">
        <v>339</v>
      </c>
    </row>
    <row spans="1:2" r="17">
      <c s="4" t="s" r="A17">
        <v>332</v>
      </c>
      <c s="7" t="n" r="B17">
        <v>3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7123</v>
      </c>
      <c s="4" t="s" r="C4">
        <v>38</v>
      </c>
      <c s="7" t="n" r="D4">
        <v>14388</v>
      </c>
      <c s="4" t="s" r="E4">
        <v>38</v>
      </c>
    </row>
    <row spans="1:5" r="5">
      <c s="4" t="s" r="A5">
        <v>67</v>
      </c>
      <c s="5" t="n" r="B5">
        <v>544123</v>
      </c>
      <c s="7" t="n" r="C5">
        <v>198360</v>
      </c>
      <c s="5" t="n" r="D5">
        <v>1548627</v>
      </c>
      <c s="7" t="n" r="E5">
        <v>837375</v>
      </c>
    </row>
    <row spans="1:5" r="6">
      <c s="4" t="s" r="A6">
        <v>68</v>
      </c>
      <c s="5" t="n" r="B6">
        <v>-537000</v>
      </c>
      <c s="5" t="n" r="C6">
        <v>-198360</v>
      </c>
      <c s="5" t="n" r="D6">
        <v>-1534239</v>
      </c>
      <c s="5" t="n" r="E6">
        <v>-837375</v>
      </c>
    </row>
    <row spans="1:5" r="7">
      <c s="3" t="s" r="A7">
        <v>69</v>
      </c>
    </row>
    <row spans="1:5" r="8">
      <c s="4" t="s" r="A8">
        <v>70</v>
      </c>
      <c s="5" t="n" r="B8">
        <v>-70694</v>
      </c>
      <c s="7" t="n" r="C8">
        <v>-345</v>
      </c>
      <c s="5" t="n" r="D8">
        <v>-84857</v>
      </c>
      <c s="7" t="n" r="E8">
        <v>-18460</v>
      </c>
    </row>
    <row spans="1:5" r="9">
      <c s="4" t="s" r="A9">
        <v>71</v>
      </c>
      <c s="7" t="n" r="B9">
        <v>-12269</v>
      </c>
      <c s="4" t="s" r="C9">
        <v>38</v>
      </c>
      <c s="7" t="n" r="D9">
        <v>-12269</v>
      </c>
      <c s="4" t="s" r="E9">
        <v>38</v>
      </c>
    </row>
    <row spans="1:5" r="10">
      <c s="4" t="s" r="A10">
        <v>72</v>
      </c>
      <c s="4" t="s" r="B10">
        <v>38</v>
      </c>
      <c s="4" t="s" r="C10">
        <v>38</v>
      </c>
      <c s="4" t="s" r="D10">
        <v>38</v>
      </c>
      <c s="7" t="n" r="E10">
        <v>111401</v>
      </c>
    </row>
    <row spans="1:5" r="11">
      <c s="4" t="s" r="A11">
        <v>73</v>
      </c>
      <c s="7" t="n" r="B11">
        <v>-82963</v>
      </c>
      <c s="7" t="n" r="C11">
        <v>-345</v>
      </c>
      <c s="7" t="n" r="D11">
        <v>-97126</v>
      </c>
      <c s="5" t="n" r="E11">
        <v>-92941</v>
      </c>
    </row>
    <row spans="1:5" r="12">
      <c s="4" t="s" r="A12">
        <v>74</v>
      </c>
      <c s="7" t="n" r="B12">
        <v>-619963</v>
      </c>
      <c s="7" t="n" r="C12">
        <v>-198705</v>
      </c>
      <c s="7" t="n" r="D12">
        <v>-1631365</v>
      </c>
      <c s="7" t="n" r="E12">
        <v>-744434</v>
      </c>
    </row>
    <row spans="1:5" r="13">
      <c s="4" t="s" r="A13">
        <v>75</v>
      </c>
      <c s="9" t="n" r="B13">
        <v>-0.01</v>
      </c>
      <c s="9" t="n" r="C13">
        <v>-0.01</v>
      </c>
      <c s="9" t="n" r="D13">
        <v>-0.04</v>
      </c>
      <c s="9" t="n" r="E13">
        <v>-0.02</v>
      </c>
    </row>
    <row spans="1:5" r="14">
      <c s="4" t="s" r="A14">
        <v>76</v>
      </c>
      <c s="5" t="n" r="B14">
        <v>41804859</v>
      </c>
      <c s="5" t="n" r="C14">
        <v>30457275</v>
      </c>
      <c s="5" t="n" r="D14">
        <v>41601737</v>
      </c>
      <c s="5" t="n" r="E14">
        <v>309958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77</v>
      </c>
      <c s="2" t="s" r="B1">
        <v>1</v>
      </c>
    </row>
    <row spans="1:3" r="2">
      <c s="2" t="s" r="B2">
        <v>2</v>
      </c>
      <c s="2" t="s" r="C2">
        <v>64</v>
      </c>
    </row>
    <row spans="1:3" r="3">
      <c s="3" t="s" r="A3">
        <v>78</v>
      </c>
    </row>
    <row spans="1:3" r="4">
      <c s="4" t="s" r="A4">
        <v>74</v>
      </c>
      <c s="7" t="n" r="B4">
        <v>-1631365</v>
      </c>
      <c s="7" t="n" r="C4">
        <v>-744434</v>
      </c>
    </row>
    <row spans="1:3" r="5">
      <c s="3" t="s" r="A5">
        <v>79</v>
      </c>
    </row>
    <row spans="1:3" r="6">
      <c s="4" t="s" r="A6">
        <v>80</v>
      </c>
      <c s="5" t="n" r="B6">
        <v>7558</v>
      </c>
      <c s="5" t="n" r="C6">
        <v>9256</v>
      </c>
    </row>
    <row spans="1:3" r="7">
      <c s="4" t="s" r="A7">
        <v>81</v>
      </c>
      <c s="5" t="n" r="B7">
        <v>75835</v>
      </c>
      <c s="7" t="n" r="C7">
        <v>236151</v>
      </c>
    </row>
    <row spans="1:3" r="8">
      <c s="4" t="s" r="A8">
        <v>82</v>
      </c>
      <c s="5" t="n" r="B8">
        <v>4183</v>
      </c>
      <c s="4" t="s" r="C8">
        <v>38</v>
      </c>
    </row>
    <row spans="1:3" r="9">
      <c s="4" t="s" r="A9">
        <v>83</v>
      </c>
      <c s="5" t="n" r="B9">
        <v>69374</v>
      </c>
      <c s="4" t="s" r="C9">
        <v>38</v>
      </c>
    </row>
    <row spans="1:3" r="10">
      <c s="4" t="s" r="A10">
        <v>71</v>
      </c>
      <c s="7" t="n" r="B10">
        <v>12269</v>
      </c>
      <c s="4" t="s" r="C10">
        <v>38</v>
      </c>
    </row>
    <row spans="1:3" r="11">
      <c s="3" t="s" r="A11">
        <v>84</v>
      </c>
    </row>
    <row spans="1:3" r="12">
      <c s="4" t="s" r="A12">
        <v>85</v>
      </c>
      <c s="4" t="s" r="B12">
        <v>38</v>
      </c>
      <c s="7" t="n" r="C12">
        <v>27591</v>
      </c>
    </row>
    <row spans="1:3" r="13">
      <c s="4" t="s" r="A13">
        <v>86</v>
      </c>
      <c s="7" t="n" r="B13">
        <v>-2683</v>
      </c>
      <c s="5" t="n" r="C13">
        <v>9730</v>
      </c>
    </row>
    <row spans="1:3" r="14">
      <c s="4" t="s" r="A14">
        <v>35</v>
      </c>
      <c s="5" t="n" r="B14">
        <v>-6991</v>
      </c>
      <c s="5" t="n" r="C14">
        <v>273572</v>
      </c>
    </row>
    <row spans="1:3" r="15">
      <c s="4" t="s" r="A15">
        <v>36</v>
      </c>
      <c s="7" t="n" r="B15">
        <v>1227526</v>
      </c>
      <c s="5" t="n" r="C15">
        <v>-71311</v>
      </c>
    </row>
    <row spans="1:3" r="16">
      <c s="4" t="s" r="A16">
        <v>37</v>
      </c>
      <c s="4" t="s" r="B16">
        <v>38</v>
      </c>
      <c s="5" t="n" r="C16">
        <v>0</v>
      </c>
    </row>
    <row spans="1:3" r="17">
      <c s="4" t="s" r="A17">
        <v>87</v>
      </c>
      <c s="7" t="n" r="B17">
        <v>-244294</v>
      </c>
      <c s="5" t="n" r="C17">
        <v>-259445</v>
      </c>
    </row>
    <row spans="1:3" r="18">
      <c s="3" t="s" r="A18">
        <v>88</v>
      </c>
    </row>
    <row spans="1:3" r="19">
      <c s="4" t="s" r="A19">
        <v>89</v>
      </c>
      <c s="4" t="s" r="B19">
        <v>38</v>
      </c>
      <c s="5" t="n" r="C19">
        <v>-4755</v>
      </c>
    </row>
    <row spans="1:3" r="20">
      <c s="4" t="s" r="A20">
        <v>90</v>
      </c>
      <c s="7" t="n" r="B20">
        <v>0</v>
      </c>
      <c s="5" t="n" r="C20">
        <v>-4755</v>
      </c>
    </row>
    <row spans="1:3" r="21">
      <c s="3" t="s" r="A21">
        <v>91</v>
      </c>
    </row>
    <row spans="1:3" r="22">
      <c s="4" t="s" r="A22">
        <v>92</v>
      </c>
      <c s="5" t="n" r="B22">
        <v>192500</v>
      </c>
      <c s="5" t="n" r="C22">
        <v>125000</v>
      </c>
    </row>
    <row spans="1:3" r="23">
      <c s="4" t="s" r="A23">
        <v>93</v>
      </c>
      <c s="7" t="n" r="B23">
        <v>22500</v>
      </c>
      <c s="5" t="n" r="C23">
        <v>30000</v>
      </c>
    </row>
    <row spans="1:3" r="24">
      <c s="4" t="s" r="A24">
        <v>94</v>
      </c>
      <c s="4" t="s" r="B24">
        <v>38</v>
      </c>
      <c s="7" t="n" r="C24">
        <v>1200</v>
      </c>
    </row>
    <row spans="1:3" r="25">
      <c s="4" t="s" r="A25">
        <v>95</v>
      </c>
      <c s="7" t="n" r="B25">
        <v>7500</v>
      </c>
      <c s="4" t="s" r="C25">
        <v>38</v>
      </c>
    </row>
    <row spans="1:3" r="26">
      <c s="4" t="s" r="A26">
        <v>96</v>
      </c>
      <c s="5" t="n" r="B26">
        <v>-850</v>
      </c>
      <c s="4" t="s" r="C26">
        <v>38</v>
      </c>
    </row>
    <row spans="1:3" r="27">
      <c s="4" t="s" r="A27">
        <v>97</v>
      </c>
      <c s="5" t="n" r="B27">
        <v>75000</v>
      </c>
      <c s="7" t="n" r="C27">
        <v>100</v>
      </c>
    </row>
    <row spans="1:3" r="28">
      <c s="4" t="s" r="A28">
        <v>98</v>
      </c>
      <c s="5" t="n" r="B28">
        <v>281650</v>
      </c>
      <c s="5" t="n" r="C28">
        <v>156300</v>
      </c>
    </row>
    <row spans="1:3" r="29">
      <c s="4" t="s" r="A29">
        <v>99</v>
      </c>
      <c s="5" t="n" r="B29">
        <v>37356</v>
      </c>
      <c s="5" t="n" r="C29">
        <v>-107900</v>
      </c>
    </row>
    <row spans="1:3" r="30">
      <c s="4" t="s" r="A30">
        <v>100</v>
      </c>
      <c s="5" t="n" r="B30">
        <v>15118</v>
      </c>
      <c s="5" t="n" r="C30">
        <v>109172</v>
      </c>
    </row>
    <row spans="1:3" r="31">
      <c s="4" t="s" r="A31">
        <v>101</v>
      </c>
      <c s="7" t="n" r="B31">
        <v>52474</v>
      </c>
      <c s="7" t="n" r="C31">
        <v>1272</v>
      </c>
    </row>
    <row spans="1:3" r="32">
      <c s="3" t="s" r="A32">
        <v>102</v>
      </c>
    </row>
    <row spans="1:3" r="33">
      <c s="4" t="s" r="A33">
        <v>103</v>
      </c>
      <c s="4" t="s" r="B33">
        <v>38</v>
      </c>
      <c s="4" t="s" r="C33">
        <v>38</v>
      </c>
    </row>
    <row spans="1:3" r="34">
      <c s="4" t="s" r="A34">
        <v>104</v>
      </c>
      <c s="4" t="s" r="B34">
        <v>38</v>
      </c>
      <c s="4" t="s" r="C34">
        <v>38</v>
      </c>
    </row>
    <row spans="1:3" r="35">
      <c s="3" t="s" r="A35">
        <v>105</v>
      </c>
    </row>
    <row spans="1:3" r="36">
      <c s="4" t="s" r="A36">
        <v>106</v>
      </c>
      <c s="7" t="n" r="B36">
        <v>6000</v>
      </c>
      <c s="4" t="s" r="C36">
        <v>38</v>
      </c>
    </row>
    <row spans="1:3" r="37">
      <c s="4" t="s" r="A37">
        <v>107</v>
      </c>
      <c s="5" t="n" r="B37">
        <v>4979</v>
      </c>
      <c s="4" t="s" r="C37">
        <v>38</v>
      </c>
    </row>
    <row spans="1:3" r="38">
      <c s="4" t="s" r="A38">
        <v>108</v>
      </c>
      <c s="5" t="n" r="B38">
        <v>62500</v>
      </c>
      <c s="4" t="s" r="C38">
        <v>38</v>
      </c>
    </row>
    <row spans="1:3" r="39">
      <c s="4" t="s" r="A39">
        <v>109</v>
      </c>
      <c s="5" t="n" r="B39">
        <v>100000</v>
      </c>
      <c s="4" t="s" r="C39">
        <v>38</v>
      </c>
    </row>
    <row spans="1:3" r="40">
      <c s="4" t="s" r="A40">
        <v>110</v>
      </c>
      <c s="5" t="n" r="B40">
        <v>50000</v>
      </c>
      <c s="4" t="s" r="C40">
        <v>38</v>
      </c>
    </row>
    <row spans="1:3" r="41">
      <c s="4" t="s" r="A41">
        <v>111</v>
      </c>
      <c s="5" t="n" r="B41">
        <v>216979</v>
      </c>
      <c s="4" t="s" r="C41">
        <v>38</v>
      </c>
    </row>
    <row spans="1:3" r="42">
      <c s="4" t="s" r="A42">
        <v>112</v>
      </c>
      <c s="5" t="n" r="B42">
        <v>34500</v>
      </c>
      <c s="4" t="s" r="C42">
        <v>38</v>
      </c>
    </row>
    <row spans="1:3" r="43">
      <c s="4" t="s" r="A43">
        <v>113</v>
      </c>
      <c s="5" t="n" r="B43">
        <v>62269</v>
      </c>
      <c s="4" t="s" r="C43">
        <v>38</v>
      </c>
    </row>
    <row spans="1:3" r="44">
      <c s="4" t="s" r="A44">
        <v>114</v>
      </c>
      <c s="7" t="n" r="B44">
        <v>30000</v>
      </c>
      <c s="4" t="s" r="C44">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Basis of Presentation</vt:lpstr>
      <vt:lpstr>Going Concern</vt:lpstr>
      <vt:lpstr>Equipment</vt:lpstr>
      <vt:lpstr>Notes Payable and Convertible D</vt:lpstr>
      <vt:lpstr>Related Party Transactions</vt:lpstr>
      <vt:lpstr>Derivative Liabilities</vt:lpstr>
      <vt:lpstr>Stockholders' Deficit</vt:lpstr>
      <vt:lpstr>Commitments and Contingencies</vt:lpstr>
      <vt:lpstr>Basis of Presentation (Tables)</vt:lpstr>
      <vt:lpstr>Equipment (Tables)</vt:lpstr>
      <vt:lpstr>Notes Payable and Convertible16</vt:lpstr>
      <vt:lpstr>Derivative Liabilities (Tables)</vt:lpstr>
      <vt:lpstr>Commitments and Contingencies (</vt:lpstr>
      <vt:lpstr>Basis of Presentation - Schedul</vt:lpstr>
      <vt:lpstr>Basis of Presentation - Sched20</vt:lpstr>
      <vt:lpstr>Going Concern (Details Narrativ</vt:lpstr>
      <vt:lpstr>Equipment - Components of Equip</vt:lpstr>
      <vt:lpstr>Notes Payable and Convertible23</vt:lpstr>
      <vt:lpstr>Notes Payable and Convertible24</vt:lpstr>
      <vt:lpstr>Notes Payable and Convertible25</vt:lpstr>
      <vt:lpstr>Related Party Transactions (Det</vt:lpstr>
      <vt:lpstr>Derivative Liabilities (Details</vt:lpstr>
      <vt:lpstr>Derivative Liabilities - Summar</vt:lpstr>
      <vt:lpstr>Derivative Liabilities - Schedu</vt:lpstr>
      <vt:lpstr>Stockholders' Deficit (Details </vt:lpstr>
      <vt:lpstr>Commitments and Contingencies3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2:33:55Z</dcterms:created>
  <dcterms:modified xmlns:dcterms="http://purl.org/dc/terms/" xmlns:xsi="http://www.w3.org/2001/XMLSchema-instance" xsi:type="dcterms:W3CDTF">2015-10-20T12:33:55Z</dcterms:modified>
  <dc:title xmlns:dc="http://purl.org/dc/elements/1.1/">Untitled</dc:title>
  <dc:description xmlns:dc="http://purl.org/dc/elements/1.1/"/>
  <dc:subject xmlns:dc="http://purl.org/dc/elements/1.1/"/>
  <cp:keywords/>
  <cp:category/>
</cp:coreProperties>
</file>